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mbined Co" sheetId="2" r:id="rId2"/>
    <s:sheet name="Unaudited Condensed Combined C3" sheetId="3" r:id="rId3"/>
    <s:sheet name="Unaudited Condensed Combined C4" sheetId="4" r:id="rId4"/>
    <s:sheet name="Unaudited Condensed Combined C5" sheetId="5" r:id="rId5"/>
    <s:sheet name="Unaudited Condensed Combined C6" sheetId="6" r:id="rId6"/>
    <s:sheet name="Nature of Operations" sheetId="7" r:id="rId7"/>
    <s:sheet name="Summary of Significant Accounti" sheetId="8" r:id="rId8"/>
    <s:sheet name="Acquisitions" sheetId="9" r:id="rId9"/>
    <s:sheet name="Property and Equipment" sheetId="10" r:id="rId10"/>
    <s:sheet name="Intangibles" sheetId="11" r:id="rId11"/>
    <s:sheet name="Debt" sheetId="12" r:id="rId12"/>
    <s:sheet name="Income Taxes" sheetId="13" r:id="rId13"/>
    <s:sheet name="Derivatives" sheetId="14" r:id="rId14"/>
    <s:sheet name="Fair Value of Financial Instrum" sheetId="15" r:id="rId15"/>
    <s:sheet name="Invested Equity" sheetId="16" r:id="rId16"/>
    <s:sheet name="Stock-Based Compensation" sheetId="17" r:id="rId17"/>
    <s:sheet name="Commitments and Contingencies" sheetId="18" r:id="rId18"/>
    <s:sheet name="Related Parties" sheetId="19" r:id="rId19"/>
    <s:sheet name="Segment Reporting" sheetId="20" r:id="rId20"/>
    <s:sheet name="Subsequent Events" sheetId="21" r:id="rId21"/>
    <s:sheet name="Summary of Significant Accoun22" sheetId="22" r:id="rId22"/>
    <s:sheet name="Nature of Operations (Tables)" sheetId="23" r:id="rId23"/>
    <s:sheet name="Acquisitions (Tables)" sheetId="24" r:id="rId24"/>
    <s:sheet name="Property and Equipment (Tables)" sheetId="25" r:id="rId25"/>
    <s:sheet name="Intangibles (Tables)" sheetId="26" r:id="rId26"/>
    <s:sheet name="Debt (Tables)" sheetId="27" r:id="rId27"/>
    <s:sheet name="Income Taxes (Tables)" sheetId="28" r:id="rId28"/>
    <s:sheet name="Derivatives (Tables)" sheetId="29" r:id="rId29"/>
    <s:sheet name="Fair Value of Financial Instr30" sheetId="30" r:id="rId30"/>
    <s:sheet name="Segment Reporting (Tables)" sheetId="31" r:id="rId31"/>
    <s:sheet name="Nature of Operations Narrative " sheetId="32" r:id="rId32"/>
    <s:sheet name="Nature of Operations Projects t" sheetId="33" r:id="rId33"/>
    <s:sheet name="Acquisitions Narrative (Details" sheetId="34" r:id="rId34"/>
    <s:sheet name="Acquisitions Proforma (Details)" sheetId="35" r:id="rId35"/>
    <s:sheet name="Acquisitions Acquisition Accoun" sheetId="36" r:id="rId36"/>
    <s:sheet name="Property and Equipment (Details" sheetId="37" r:id="rId37"/>
    <s:sheet name="Intangibles (Details)" sheetId="38" r:id="rId38"/>
    <s:sheet name="Debt Schedule Table (Details)" sheetId="39" r:id="rId39"/>
    <s:sheet name="Debt (Narrative) (Details)" sheetId="40" r:id="rId40"/>
    <s:sheet name="Debt Maturities Table (Details)" sheetId="41" r:id="rId41"/>
    <s:sheet name="Income Taxes (Details)" sheetId="42" r:id="rId42"/>
    <s:sheet name="Derivatives Fair Value of Deriv" sheetId="43" r:id="rId43"/>
    <s:sheet name="Derivatives Gain_Loss table (De" sheetId="44" r:id="rId44"/>
    <s:sheet name="Derivatives Nominal table (Deta" sheetId="45" r:id="rId45"/>
    <s:sheet name="Fair Value of Financial Instr46" sheetId="46" r:id="rId46"/>
    <s:sheet name="Fair Value of Financial Instr47" sheetId="47" r:id="rId47"/>
    <s:sheet name="Invested Equity (Details)" sheetId="48" r:id="rId48"/>
    <s:sheet name="Stock-Based Compensation Narrat" sheetId="49" r:id="rId49"/>
    <s:sheet name="Commitments and Contingencies (" sheetId="50" r:id="rId50"/>
    <s:sheet name="Related Parties Narrative (Deta" sheetId="51" r:id="rId51"/>
    <s:sheet name="Segment Reporting Revenues by G" sheetId="52" r:id="rId52"/>
    <s:sheet name="Segment Reporting Customer Reve" sheetId="53" r:id="rId53"/>
    <s:sheet name="Segment Reporting Property and "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587">
  <si>
    <t>Document and Entity Information - shares</t>
  </si>
  <si>
    <t>6 Months Ended</t>
  </si>
  <si>
    <t>Jun. 30, 2015</t>
  </si>
  <si>
    <t>Sep. 07, 2015</t>
  </si>
  <si>
    <t>Document Information [Line Items]</t>
  </si>
  <si>
    <t>Entity Registrant Name</t>
  </si>
  <si>
    <t>TerraForm Global, Inc.</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Common Class A</t>
  </si>
  <si>
    <t>Entity Common Stock, Shares Outstanding</t>
  </si>
  <si>
    <t>Common Class B</t>
  </si>
  <si>
    <t>Common Class B1</t>
  </si>
  <si>
    <t>Unaudited Condensed Combined Consolidated Statements of Operations - Predecessor - USD ($) $ in Thousands</t>
  </si>
  <si>
    <t>3 Months Ended</t>
  </si>
  <si>
    <t>Jun. 30, 2014</t>
  </si>
  <si>
    <t>Operating revenues, net</t>
  </si>
  <si>
    <t>Operating costs and expenses:</t>
  </si>
  <si>
    <t>Cost of operations</t>
  </si>
  <si>
    <t>Cost of operations - affiliate</t>
  </si>
  <si>
    <t>General and administrative</t>
  </si>
  <si>
    <t>General and administrative - affiliate</t>
  </si>
  <si>
    <t>Acquisition and related costs</t>
  </si>
  <si>
    <t>Depreciation, accretion and amortization</t>
  </si>
  <si>
    <t>Total operating costs and expenses</t>
  </si>
  <si>
    <t>Operating (loss) income</t>
  </si>
  <si>
    <t>Other expense (income):</t>
  </si>
  <si>
    <t>Loss on extinguishment of debt</t>
  </si>
  <si>
    <t>Interest expense, net</t>
  </si>
  <si>
    <t>Gain on previously held equity investment</t>
  </si>
  <si>
    <t>Gain on foreign currency exchange</t>
  </si>
  <si>
    <t>Other (income) expense, net</t>
  </si>
  <si>
    <t>Total other expenses, net</t>
  </si>
  <si>
    <t>Loss before income tax (benefit) expense</t>
  </si>
  <si>
    <t>Income tax (benefit) expense</t>
  </si>
  <si>
    <t>Net loss</t>
  </si>
  <si>
    <t>Unaudited Condensed Combined Consolidated Statements of Comprehensive Loss - Predecessor - USD ($) $ in Thousands</t>
  </si>
  <si>
    <t>Other comprehensive income (loss):</t>
  </si>
  <si>
    <t>Net foreign currency translation adjustments</t>
  </si>
  <si>
    <t>Net (loss) gain on hedging instruments</t>
  </si>
  <si>
    <t>Other comprehensive loss, net of tax</t>
  </si>
  <si>
    <t>Total comprehensive loss</t>
  </si>
  <si>
    <t>Unaudited Condensed Combined Consolidated Balance Sheets - Predecessor - USD ($) $ in Thousands</t>
  </si>
  <si>
    <t>Dec. 31, 2014</t>
  </si>
  <si>
    <t>Current assets:</t>
  </si>
  <si>
    <t>Cash and cash equivalents</t>
  </si>
  <si>
    <t>Cash committed for construction projects</t>
  </si>
  <si>
    <t>Restricted cash</t>
  </si>
  <si>
    <t>Accounts receivable, net</t>
  </si>
  <si>
    <t>Prepaid expenses and other current assets</t>
  </si>
  <si>
    <t>Total current assets</t>
  </si>
  <si>
    <t>Property and equipment, net</t>
  </si>
  <si>
    <t>Intangible assets, net</t>
  </si>
  <si>
    <t>Other assets</t>
  </si>
  <si>
    <t>Total assets</t>
  </si>
  <si>
    <t>Current liabilities:</t>
  </si>
  <si>
    <t>Current portion of long-term debt</t>
  </si>
  <si>
    <t>Accounts payable</t>
  </si>
  <si>
    <t>Accrued expenses and other current liabilities</t>
  </si>
  <si>
    <t>Deferred tax liability</t>
  </si>
  <si>
    <t>Due to parent and affiliates</t>
  </si>
  <si>
    <t>Total current liabilities</t>
  </si>
  <si>
    <t>Long-term debt, less current portion</t>
  </si>
  <si>
    <t>Asset retirement obligations</t>
  </si>
  <si>
    <t>Other long-term liabilities</t>
  </si>
  <si>
    <t>Deferred tax liabilities</t>
  </si>
  <si>
    <t>Total liabilities</t>
  </si>
  <si>
    <t>Equity:</t>
  </si>
  <si>
    <t>Invested equity</t>
  </si>
  <si>
    <t>Accumulated other comprehensive loss</t>
  </si>
  <si>
    <t>Total equity</t>
  </si>
  <si>
    <t>Total liabilities and equity</t>
  </si>
  <si>
    <t>Unaudited Condensed Combined Consolidated Statement of Equity - 6 months ended Jun. 30, 2015 - Predecessor - USD ($) $ in Thousands</t>
  </si>
  <si>
    <t>Total</t>
  </si>
  <si>
    <t>Invested Equity</t>
  </si>
  <si>
    <t>Accumulated Other Comprehensive Loss</t>
  </si>
  <si>
    <t>Beginning balance at Dec. 31, 2014</t>
  </si>
  <si>
    <t>Increase (Decrease) in Stockholders' Equity [Roll Forward]</t>
  </si>
  <si>
    <t>Contributions from parent and affiliates, net</t>
  </si>
  <si>
    <t>Private placements</t>
  </si>
  <si>
    <t>Other comprehensive loss</t>
  </si>
  <si>
    <t>Ending balance at Jun. 30, 2015</t>
  </si>
  <si>
    <t>Unaudited Condensed Combined Consolidated Statements of Cash Flows - Predecessor - USD ($) $ in Thousands</t>
  </si>
  <si>
    <t>Cash flows from operating activities:</t>
  </si>
  <si>
    <t>Adjustments to reconcile net loss to net cash used in operating activities:</t>
  </si>
  <si>
    <t>Amortization of deferred financing costs</t>
  </si>
  <si>
    <t>Depreciation and accretion</t>
  </si>
  <si>
    <t>Change in fair value of interest rate swaps</t>
  </si>
  <si>
    <t>Deferred tax expense</t>
  </si>
  <si>
    <t>Changes in assets and liabilities:</t>
  </si>
  <si>
    <t>Accounts receivable</t>
  </si>
  <si>
    <t>Accounts payable, accrued expenses and other current liabilities</t>
  </si>
  <si>
    <t>Other assets and liabilities, net</t>
  </si>
  <si>
    <t>Net cash provided by (used in) operating activities</t>
  </si>
  <si>
    <t>Cash flows from investing activities:</t>
  </si>
  <si>
    <t>Capital expenditures</t>
  </si>
  <si>
    <t>Change in cash committed for construction</t>
  </si>
  <si>
    <t>Change in restricted cash</t>
  </si>
  <si>
    <t>Cash paid for acquisitions, net of cash acquired</t>
  </si>
  <si>
    <t>Other</t>
  </si>
  <si>
    <t>Net cash used in investing activities</t>
  </si>
  <si>
    <t>Cash flows from financing activities:</t>
  </si>
  <si>
    <t>Repayments on Bridge Facility</t>
  </si>
  <si>
    <t>Proceeds from Bridge Facility</t>
  </si>
  <si>
    <t>Principal payments on system debt financing</t>
  </si>
  <si>
    <t>Proceeds from system debt financing</t>
  </si>
  <si>
    <t>Net parent investment</t>
  </si>
  <si>
    <t>Proceeds from private placement of equity, net of fees</t>
  </si>
  <si>
    <t>Proceeds from loans from parent and affiliates</t>
  </si>
  <si>
    <t>Payment of deferred financing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Nature of Operations</t>
  </si>
  <si>
    <t>Organization, Consolidation and Presentation of Financial Statements [Abstract]</t>
  </si>
  <si>
    <t>NATURE OF OPERATIONS TerraForm Global, Inc. ("Global") is a subsidiary of SunEdison, Inc. ("SunEdison" or the "Parent"). Following Global's initial public offering ("IPO") on August 5, 2015, Global became a holding company and its sole asset is an equity interest in TerraForm Global, LLC ("Global LLC"), a globally diversified renewable energy company that owns long-term contracted wind and solar power plants. Global is the managing member of Global LLC and operates, controls and consolidates the business affairs of Global LLC. Financial information for TerraForm Global, Inc. has not been presented in this Quarterly Report on Form 10-Q as it had no business transactions or activities and had no assets or liabilities during the periods presented. SunEdison Emerging Markets Co. (the "Company") represents the assets that Global acquired from SunEdison prior to and concurrently with the closing of the IPO, and therefore, the unaudited condensed combined consolidated financial statements of the Company are viewed as the predecessor of Global. The Company also includes the assets that Global acquired from third parties through June 30, 2015 (see Note 3). The assets acquired from SunEdison and third parties include solar and wind energy generation systems owned by project entities located in China, India, Malaysia, South Africa, Uruguay and Thailand and the related long-term contractual arrangements to sell the solar and wind energy generated to third parties. The project entities in China, India, South Africa, Uruguay and Thailand are majority-owned subsidiaries of the Parent. The project entities in Malaysia are 48% owned by a subsidiary of the Parent and 52% owned by an investor unrelated to the Parent. Each of the project entities is controlled either through voting or variable interests and therefore is consolidated by the Parent. In our opinion, the accompanying unaudited condensed combined consolidated financial statements of the Company include all adjustments (consisting of normal, recurring items) necessary to present fairly the Company's financial position and its results of operations and cash flows for the periods presented. The accompanying unaudited condensed combined consolidated financial statements of the Company have been prepared in accordance with U.S. generally accepted accounting principles ("GAAP") for interim financial information. Accordingly, they do not include all of the information and disclosures required by GAAP for complete financial statements. These unaudited condensed combined consolidated financial statements should be read in conjunction with the Company's audited financial statements and notes thereto as of December 31, 2014 and 2013 and for the years ended December 31, 2014 and 2013, included in the registration statement on Form S-1, as amended (Registration No. 333-203934) (the "Registration Statement") filed with the United States Securities and Exchange Commission (the "SEC"). The Company has the following projects in operation and under construction as of June 30, 2015: Project Name Stage of Development Commercial Operation Date (1) Country Plant Capacity, in MW (2) Bora Bora (4) Under Construction Q4 2015 India 17.8 SE 25 In Operation Q1 2012 India 25.0 NSM Suryalabh In Operation Q1 2015 India 19.1 NSM Sitara In Operation Q1 2015 India 15.2 NSM L'Volta In Operation Q1 2015 India 12.7 Focal In Operation Q2 2015 India 11.3 Brakes In Operation Q4 2014 India 7.5 Millennium In Operation Q1 2012 India 6.9 Raj 5 In Operation Q4 2011 India 5.0 ESP Urja In Operation Q4 2011 India 3.7 Azure In Operation Q4 2011 India 3.7 NSM 24 (3) In Operation Q1 2013 India 23.9 Dunhuang In Operation Q4 2012 China 18.0 Honiton (3) In Operation Q3 2008 - Q3 2011 China 148.5 El Naranjal (4) Under Construction Q4 2015 Uruguay 57.4 Del Litoral (4) Under Construction Q4 2015 Uruguay 17.4 Boshof In Operation Q4 2014 South Africa 33.6 NPS Star 1-3 (4) Under Construction Q4 2015 Thailand 17.9 WXA 1-3 (4) Under Construction Q4 2015 Thailand 17.9 PP Solar In Operation Q1 2015 Thailand 3.6 Silverstar Pavilion In Operation Q4 2013 Malaysia 5.1 Fortune 11 In Operation Q4 2013 Malaysia 4.8 Corporate Season In Operation Q4 2013 Malaysia 2.5 Total 478.5 (1) Represents the actual or anticipated commercial operation date, as applicable, unless otherwise indicated. (2) Plant capacity represents the maximum generating capacity at standard test conditions of a facility multiplied by our percentage of economic ownership of that facility after taking into account any redeemable preference shares and shareholder loans that the Company holds. For projects referenced herein that have not yet achieved their commercial operation date, the figures reflect expected final capacity. (3) Acquired during the three months ending June 30, 2015 (see Note 3). (4) The Parent is responsible for the management and construction of projects classified as "Under Construction". The Company currently operates as part of the Parent. The unaudited condensed combined consolidated financial statements were prepared using the Parent’s historical basis in certain assets and liabilities, and include all revenues, expenses, assets, and liabilities attributed to the assets to be acquired. The historical unaudited condensed combined consolidated financial statements also include allocations of certain corporate expenses of the Parent. Management believes the assumptions and methodology underlying the allocation of the Parent’s corporate expenses reasonably reflect all of the costs of doing business of the Company. However, such expenses may not be indicative of the actual level of expense that would have been incurred by the Company if it had operated as an independent, publicly traded company during the periods prior to the IPO or of the costs expected to be incurred in the future. The unaudited condensed combined consolidated balance sheets do not separately present certain of the Parent’s assets or liabilities where management deemed it inappropriate due to the underlying nature of those assets and liabilities. The Parent performs financing, cash management, treasury and other services for the Company on a centralized basis. Changes in the net parent investment account in the unaudited condensed combined consolidated balance sheets related to these activities have been considered cash receipts and payments for purposes of the unaudited condensed combined consolidated statements of cash flows and are reflected in financing activities. Changes in the net parent investment account resulting from Parent contributions of assets and liabilities have been considered non-cash financing activities for purposes of the unaudited condensed combined consolidated statements of cash flows. These unaudited condensed combined consolidated financial statements and related notes to the consolidated financial statements are presented on a consistent basis for all periods presented. All significant intercompany transactions and balances have been eliminated in these financial statements.</t>
  </si>
  <si>
    <t>Summary of Significant Accounting Policies</t>
  </si>
  <si>
    <t>Accounting Policies [Abstract]</t>
  </si>
  <si>
    <t>SUMMARY OF SIGNIFICANT ACCOUNTING POLICIES Use of Estimates In preparing the unaudited condensed combined consolidated financial statements, the Company used estimates and assumptions that affect the reported amounts of assets and liabilities at the date of the financial statements. Such estimates also affect the reported amounts of revenues, expenses and cash flows during the reporting period. Actual results may differ from estimates under different assumptions or conditions. Earnings per Share During the periods presented, the Company was wholly owned by SunEdison and accordingly, no earnings per share have been calculated. Reclassifications Certain prior period balances have been reclassified to conform to current period presentation of certain current assets and liabilities in the Company's unaudited condensed combined consolidated financial statements and accompanying notes. Such reclassifications have no effect on previously reported balance sheet subtotals, results of operations, equity, or cash flows. Recent Accounting Pronouncement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us on January 1, 2018. Early application is permitted but not before January 1, 2017. ASU 2014-09 permits the use of either a retrospective or cumulative effect transition method. We have not determined which transition method we will adopt, and we are currently evaluating the impact that ASU 2014-09 will have on our unaudited condensed combined consolidated financial statements and related disclosures upon adoption.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The standard provides accounting guidance that will be used along with existing auditing standards. ASU 2014-15 applies to all entities for the first annual period ending after December 15, 2016, and interim periods thereafter. The adoption of ASU 2014-15 is not expected to have material effect on our unaudited condensed combined consolidated financial statements. In January 2015, the FASB issued ASU 2015-01, Income Statement-Extraordinary and Unusual Items (Subtopic 225-20): Simplifying Income Statement Presentation by Eliminating the Concept of Extraordinary Items . ASU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the amendments prospectively or retrospectively to all prior periods presented in the financial statements. Early adoption is permitted provided that the guidance is applied from the beginning of the fiscal year of adoption. The adoption of ASU 2015-01 is not expected to have a material effect on our unaudited condensed combined consolidated financial statements. In February 2015, the FASB issued ASU 2015-02, Consolidation (Topic 810): Amendments to the Consolidation Analysis . ASU 2015-02 amended the process that a reporting entity must perform to determine whether it should consolidate certain types of legal entities. ASU 2015-02 is effective for annual periods ending after December 15, 2015, and for annual periods and interim periods thereafter with early adoption permitted. The adoption of ASU No. 2015-02 is not expected to have a material effect on our unaudited condensed combined consolidated financial statements. In April 2015, the FASB issued ASU 2015-03, Interest-Imputation of Interest , which requires debt issuance costs to be presented as a direct deduction from the carrying amount of the related liability. ASU 2015-03 is effective for annual periods ending after December 31, 2015. Early adoption is permitted. The adoption of ASU 2015-03 is not expected to have a material effect on our unaudited condensed combined consolidated financial statements.</t>
  </si>
  <si>
    <t>Acquisitions</t>
  </si>
  <si>
    <t>Business Combinations [Abstract]</t>
  </si>
  <si>
    <t>ACQUISITIONS Honiton On May 14, 2015, the Company completed the acquisition of 100.0% of the outstanding shares of Honiton Energy XIL Holdings Limited (“Honiton XIL”) and Honiton Energy BAV Holdings Limited (“Honiton BAV”, and collectively “Honiton”) from Honiton Energy Caymans Limited. Honiton operates three wind energy generation projects located in China with a combined generation capacity of 148.5 MW. The aggregate consideration paid for this acquisition was $109.1 million in cash. NSM 24 On June 9, 2015, the Company completed the acquisition of a 51.0% equity interest in SEI Solar Power Private Limited ("NSM 24") from Astroenergy Solar Korea Co. Limited. NSM 24 owns an operating solar energy system located in India with a generation capacity of 23.9 MW. The aggregate consideration paid for the acquisition of this interest was $9.1 million in cash. Concurrently, our Parent contributed its 49.0% equity interest in NSM 24 to the Company, which was remeasured from the Parent's historical cost basis to fair value of $8.6 million at the time of the acquisition. Accordingly, the NSM 24 acquisition was accounted for as a step acquisition and the Company recognized a gain of $1.4 million related to the remeasurement of the equity interest in NSM 24 to fair value. This remeasurement gain is reported in other income, net in the accompanying unaudited condensed combined consolidated statements of operations. The net sales and net loss related to the acquisitions of Honiton and NSM 24 reflected in the accompanying condensed combined consolidated statements of operations for the six months ended June 30, 2015 are shown below. Six Months Ended June 30, 2015 (In thousands) Honiton NSM 24 Net sales $ 3,664 325 Net loss (330 ) (125 ) The unaudited pro forma supplementary data presented in the table below gives effect to the acquisitions as if the transactions occurred on January 1, 2015 and 2014. The pro forma supplementary data is provided for informational purposes only and should not be construed to be indicative of our results of operations had the acquisitions been consummated on the date assumed or of our results of operations for any future date. Six Months Ended June 30, (In thousands) 2015 2014 Net sales $ 55,624 $ 32,255 Net loss (14,694 ) (7,941 ) Acquisition Accounting The estimated allocations of assets and liabilities for the above acquisitions as of June 30, 2015 are as follows: 2015 Preliminary (In thousands) Honiton NSM 24 Cash and cash equivalents $ 4,315 $ 9 Restricted cash 8,691 8,529 Accounts receivable, net 18,102 506 Property and equipment, net 155,783 37,800 Intangible assets, net — 2,877 Other assets 6,236 62 Total assets acquired 193,127 49,783 Accrued expenses and other current liabilities 15,171 4,588 Deferred tax liabilities — 2,608 Long term debt, including current portion 68,871 24,842 Total liabilities assumed 84,042 32,038 Fair value of net assets acquired $ 109,085 $ 17,745 The initial accounting for the Honiton and NSM 24 business combinations is not complete because the evaluation necessary to assess the fair values of certain assets acquired and liabilities assumed is in process. The provisional amounts are subject to revision until the evaluations are completed to the extent that any additional information is obtained about the facts and circumstances that existed as of the acquisition date. Subsequent Event Chint-Witkop/Soutpan Transaction On August 6, 2015, SunEdison completed the acquisition of an additional 41.3% equity interest in each of two solar energy systems located in South Africa with a net capacity of 32.6 MW from a subsidiary of Chint Solar (Zhejiang) Co., Ltd. The aggregate consideration paid for the acquisition of these interests was $38.7 million in cash. SunEdison transferred its resulting aggregate 51.0% interest in each of these projects to Global following the acquisition. Pending Acquisitions BioTherm Transaction In April 2015, Global entered into a purchase and sale agreement to acquire a controlling interest in certain operating renewable energy generation assets located in South Africa with a combined generation capacity of 33 MW from BTSA Netherlands Cooperatie U.A. ("BioTherm"). The aggregate consideration paid for ownership in these projects from BioTherm and other minority investors is expected to be approximately $63.4 million , comprised of cash of approximately $55.2 million and 544,057 shares of Global's Class A common stock with a value of approximately $8.2 million , based on a $15.00 per share IPO price. In addition to the foregoing, Global has agreed to pay BioTherm approximately $20.5 million in additional cash consideration for certain rights and services. The BioTherm transaction is expected to close by the end of 2015. Solarpack Transaction In April 2015, Global entered into a share purchase agreement to acquire certain operating renewable energy generation assets located in Uruguay with a combined generation capacity of 26.4 MW from Solarpack Corporación Tecnológica, S.L. ("Solarpack"). The aggregate consideration paid for this acquisition is expected to be $35.0 million . The Solarpack transaction is expected to close by the end of 2015. FERSA Transaction In May 2015, Global entered into a share purchase agreement with Fersa Energías Renovables, S.A. (“FERSA”) to acquire certain operating renewable energy assets located in India with a combined generation capacity of 101.6 MW. The aggregate consideration paid for this acquisition is expected to be $33.1 million in cash. The FERSA transaction is expected to close by the end of 2015. LAP Transaction In May 2015, the Parent entered into a sale and purchase agreement with Latin America Power Holding, B.V. ("LAP") to acquire and subsequently transfer to Global certain operating hydro-electric and wind projects located in Peru with a combined generation capacity of 72.5 MW. The aggregate consideration paid for this acquisition is expected to be $103.1 million in cash. The LAP transaction is expected to close by the Parent by the end of 2015. We expect to enter into an economic rights agreement to receive distributions from these projects from the Parent pending transfer of these assets to Global. GME Transaction In June 2015, Global signed an agreement with Globeleq Mesoamérica Energy Wind Energy Limited (“GME”) to acquire four wind projects in Honduras, Costa Rica and Nicaragua representing an aggregate capacity of 326.0 MW. The aggregate consideration paid for this acquisition is expected to be $326.4 million , comprised of cash of $315.9 million and shares of Class A common stock of Global with a value of $10.5 million , based on a $15.00 per share IPO price. The GME transaction is expected to close by the end of 2015. Renova Transaction In July 2015, Global signed agreements with Renova Energia S.A. ("Renova") to acquire three wind and hydro-electric projects in Brazil that have a combined generation capacity of approximately 336.2 MW. The aggregate consideration paid for this acquisition is expected to be $479.4 million , comprised of cash of $174.5 million and shares of Class A common stock of Global with a value of $304.9 million , based on a $15.00 per share IPO price. The Renova transaction is expected to close by the end of 2015.</t>
  </si>
  <si>
    <t>Property and Equipment</t>
  </si>
  <si>
    <t>Property, Plant and Equipment [Abstract]</t>
  </si>
  <si>
    <t>PROPERTY AND EQUIPMENT Property and equipment, net consists of the following: June 30, December 31, (In thousands) 2015 2014 Land $ 9,087 $ 2,739 Solar energy systems 446,983 306,203 Wind energy systems 149,580 — Total property and equipment, at cost 605,650 308,942 Less accumulated depreciation (21,429 ) (15,804 ) Total property and equipment in service, net 584,221 293,138 Construction in progress - solar energy systems 3,351 92,941 Total property and equipment, net $ 587,572 $ 386,079 Depreciation expense related to property and equipment was $3.0 million and $5.7 million for the three and six months ended June 30, 2015, respectively, as compared to $1.5 million and $3.1 million for the same periods in the prior year. Construction in progress represents costs incurred to complete the construction of the facilities in the Company's current portfolio that were either contributed to the Company by SunEdison or acquired from SunEdison. When projects are contributed or sold to the Company after completion by SunEdison, the Company retroactively recasts its historical financial statements to present the construction activity as if it consolidated the facility at inception of the construction. All construction in progress costs are stated at SunEdison's historical cost. These costs include capitalized interest costs and amortization of deferred financing costs incurred during the asset's construction period, which totaled $0.5 million and $0.8 million for the three and six months ended June 30, 2015, respectively, and as compared to $0.4 million and $0.5 million , respectively, for the same periods in 2014.</t>
  </si>
  <si>
    <t>Intangibles</t>
  </si>
  <si>
    <t>Finite-Lived Intangible Assets, Net [Abstract]</t>
  </si>
  <si>
    <t>INTANGIBLES The following table presents the gross carrying amount and accumulated amortization of intangible assets as of June 30, 2015: Weighted Accumulated Average Gross Currency (In thousands, except weighted average Amortization Carrying Accumulated Translation Net Book amortization period) Period (Years) Amount Amortization Adjustment Value Revenue contract 22.9 $ 2,877 $ — $ — $ 2,877 As of June 30, 2015, the Company had an energy revenue contract representing a long-term electricity sales agreement that was obtained through the NSM 24 acquisition (see Note 3). The energy revenue contract is amortized on a straight-line basis over the remaining life of the agreement, which is 22.9 years .. Amortization expense related to the energy revenue contract is recognized in the unaudited condensed combined consolidated statements of operations within depreciation, accretion and amortization expense. Amortization expense for the three and six month periods ended June 30, 2015 was not material. There was no amortization expense recognized during the three and six month periods ended June 30, 2014.</t>
  </si>
  <si>
    <t>Debt</t>
  </si>
  <si>
    <t>Debt Disclosure [Abstract]</t>
  </si>
  <si>
    <t>DEBT Debt as of June 30, 2015 and December 31, 2014 consists of the following: (In thousands) As of June 30, 2015 As of December 31, 2014 Total Principal Current Long-Term Total Principal Current Long-Term Bridge Facility $ 459,750 $ 4,625 $ 455,125 $ 150,000 $ 1,500 $ 148,500 Term Debt 416,271 67,439 348,832 374,111 30,042 344,069 Total $ 876,021 $ 72,064 $ 803,957 $ 524,111 $ 31,542 $ 492,569 Bridge Facility On December 22, 2014, SunEdison Emerging Markets Yield, LLC (subsequently renamed Global LLC) entered into a credit and guaranty agreement with JPMorgan Chase Bank, N.A., as administrative agent, collateral agent, documentation agent, sole lead arranger, sole lead bookrunner, and syndication agent (the “Bridge Facility”). The Bridge Facility provided for a term loan credit facility in the amount of $150.0 million which was used for the acquisition of certain renewable energy generation assets. In May 2015, three additional lenders became party to the Bridge Facility and committed additional funds, increasing the aggregate funding under the Bridge Facility from $150.0 million to $450.0 million . In June 2015, three additional lenders became party to the Bridge Facility and committed additional funds, increasing the aggregate funding under the Bridge Facility from $450.0 million to $550.0 million . The Bridge Facility was to mature on the earlier of December 22, 2016 and the date on which all loans under the Bridge Facility become due and payable in full, whether by acceleration or otherwise. The principal payments under the Bridge Facility were payable in consecutive semiannual installments on June 22 and December 22, in each case, in an amount equal to 0.50% of the original principal balance of the loans funded prior to such payment, with the remaining balance payable on the maturity date. Loans under the Bridge Facility were non-recourse debt to entities outside of the legal entities that subscribed to the debt. Loans and each guarantee under the Bridge Facility were secured by first priority security interests in all of the subsidiary's assets and the assets of the subsidiary's domestic subsidiaries. Interest is based on the subsidiary's election of either (i) a base rate plus the sum of 6.5% and a spread (as defined) or (ii) a reserve adjusted Eurodollar rate plus the sum of 7.5% and the spread. The reserve adjusted Eurodollar rate was subject to a floor of 1.0% and the base rate was subject to a floor of 2.0% . The spread was initially 0.50% per annum, commencing on the 5 months anniversary of the closing date, and increased by an additional 0.25% per annum every 90 days thereafter. The Bridge Facility contained customary representations, warranties, and affirmative and negative covenants, including a minimum debt service coverage ratio applicable to the subsidiary ( 1.15 to 1.00 starting March 31, 2015) that was to be tested quarterly. The Bridge Facility loans could be prepaid in whole or in part without premium or penalty, and outstanding Bridge Facility loans had to be prepaid in certain specified circumstances. At June 30, 2015, $459.8 million was outstanding under the Bridge Facility and the effective interest rate was 11.08% . The Company paid debt issuance fees of $18.8 million upon entry into the Bridge Facility, which were recognized as deferred financing fees. The Bridge Facility was repaid in full and terminated on August 5, 2015, concurrent with the completion of the IPO. Term Debt The renewable energy systems for which the Company has long-term debt obligations are included in separate legal entities. The Company typically finances renewable energy projects through project entity specific debt secured by the project entity’s assets (primarily the renewable energy systems) with no recourse to the Parent. Typically, these financing arrangements provide for a credit facility used for construction, which upon completion is converted into term debt. As of June 30, 2015, the Company had $416.3 million of project entity specific debt that is secured by the total assets of the Company, project subsidiaries and certain intermediary holding companies. Term debt for India consists of variable rate loans with interest rates that are variously tied to the two-year Infrastructure Development Finance Company (“IDFC”) benchmark rate, the L&amp;T Infrastructure benchmark rate, and the Rabo India Finance rate. The interest rates on the India term debt as of June 30, 2015 range from 4.54% to 13.00% and mature between 2016 and 2030. Principal and interest are due and payable in arrears monthly or quarterly and on the maturity dates of the credit facilities. In 2012, the Company violated covenants under two India term loans as a result of devaluation in the Indian Rupee. The renewable energy systems for these two project companies collateralized the loans and there is no recourse outside of these project companies for payment. On September 28, 2012, a waiver was obtained from the lender for the covenant violations, which had a grace period which expired on November 20, 2013. On July 4, 2014, these loan agreements were amended which included revisions to the financial covenants applicable to future periods and a waiver was obtained from the lender for all prior covenant violations. As of June 30, 2015, the Company was again in violation of covenants for these two loans, and we intend to seek a waiver from the lender. The amount outstanding of $21.0 million under both loans was classified as current as of June 30, 2015. Term debt for Malaysia consists of variable rate loans with interest rates that are tied to the Kuala Lumpur Interbank Offered Rate (“KLIBOR”). The interest rates on the Malaysia term debt as of June 30, 2015 range from 6.28% to 6.58% and mature between 2027 and 2028. Principal and interest are due and payable in arrears at the end of each fiscal quarter or on the maturity date of the credit facilities. Term debt for South Africa consists of a variable loan with interest tied to the three-month London Interbank Offered Rate (“LIBOR”). The interest rate on the South Africa term debt as of June 30, 2015 is 13.03% and matures in 2031. Principal and interest are due and payable in arrears at the end of each fiscal quarter and on the maturity date of the credit facility. Term debt for Thailand consists of a variable loan with interest tied to the Minimum Lending Rate (“MLR”). The interest rate on the Thailand term debt as of June 30, 2015 is 4.75% and matures in 2023. Principal and interest are due and payable in arrears at the end of each fiscal quarter and on the maturity date of the credit facility. Term debt for China consists of a fixed rate loan. The interest rate on the Chinese term debt as of June 30, 2015 is 5.60% and matures in 2016. Principal and interest are due and payable in arrears at the end of each fiscal quarter and on the maturity date of the credit facility. The term debt agreements contain certain representations, covenants and warranties of the borrower including limitations on business activities, guarantees, environmental issues, project maintenance standards and a minimum debt service coverage ratio requirement. Maturities The aggregate amounts of payments on long-term debt due after June 30, 2015 and August 5, 2015 (following the completion of the IPO), are as follows: Maturities (In thousands) Within 1 Year Year 1 through Year 2 Year 2 through Year 3 Year 3 through Year 4 Year 4 through Year 5 Thereafter Total Debt maturities as of June 30, 2015 $ 72,064 $ 476,853 $ 12,754 $ 14,496 $ 18,775 $ 281,079 $ 876,021 Issuance of Senior Notes — — — — — 810,000 810,000 Repayment of Bridge Facility (4,625 ) (455,125 ) — — — — (459,750 ) Adjustments to outstanding principal balance (31,637 ) (2,120 ) (2,252 ) (2,455 ) (2,685 ) (32,126 ) (73,275 ) Debt maturities as of August 5, 2015 $ 35,802 $ 19,608 $ 10,502 $ 12,041 $ 16,090 $ 1,058,953 $ 1,152,996 Subsequent Events Revolving Credit Facility Concurrently with the IPO, Global Operating LLC entered into a revolving credit facility (the "Revolver"), which provides for a revolving line of credit of $485 million . The Revolver includes borrowing capacity available for letters of credit and will allow for incremental commitments of up to $265 million . Global LLC and certain of its subsidiaries are guarantors under the Revolver. The Revolver contains certain financial covenants, including a maximum borrower leverage ratio and a minimum borrower debt service coverage ratio. The Revolver also contains covenants that are customary for this type of financing, including limitations on indebtedness, liens, investments and restricted payments; provided, however, that each of Global Operating LLC and Global LLC will be permitted to pay distributions to unit holders out of available cash so long as no default or event of default under the Revolver shall have occurred and be continuing at the time of such distribution or would result therefrom and Global Operating LLC is in compliance with its financial covenants. In connection with the Revolver, (i) Global LLC is required to pledge 100% of the equity in Global Operating LLC and (ii) 100% of the equity in certain intermediate subsidiaries of Global Operating LLC are also required to be pledged as collateral to the lenders. The Revolver contains events of default that are customary for this type of financing. 2022 Senior Notes Offering Concurrently with the IPO, Global Operating LLC completed the sale of $810 million of 9.75% senior notes due 2022 (the "Senior Notes") issued by Global Operating LLC in a private offering. The Senior Notes bear interest at a fixed rate, which interest is payable in cash semiannually, and have a term of seven years . The Senior Notes are subject to customary redemption rights for high yield debt securities. The Senior Notes are guaranteed by Global LLC and any subsidiaries of Global Operating LLC that guarantee Global Operating LLC’s obligations under the Revolver. Global does not guarantee the Senior Notes. The terms of the Senior Notes are governed under an indenture among Global LLC, Global Operating LLC, any subsidiary guarantors and a trustee. The indenture provides that upon the occurrence of a change of control, as defined therein, Global Operating LLC must offer to repurchase the Senior Notes at 101% of the applicable principal amount, plus accrued and unpaid interest and additional interest, if any, to the repurchase date. The indenture also contains customary negative covenants, subject to a number of important exceptions and qualifications, applicable to Global LLC, Global Operating LLC and its restricted subsidiaries, including, without limitation, covenants related to: indebtedness, disqualified stock and preferred stock; dividends and distributions to stockholders and parent entities; repurchase and redemption of capital stock; investments; transactions with affiliates; liens; mergers, consolidations and transfers of substantially all assets; transfer or sale of assets, including capital stock of subsidiaries; and prepayment, redemption or repurchase of indebtedness subordinated to the Senior Notes. The indenture also provides for customary events of default which, upon occurrence, would permit or require the principal of and accrued interest on the Senior Notes to become or to be declared due and payable. Global used a portion of the proceeds from the IPO, the Private Placements (see Note 10), the Senior Notes and cash on hand to repay and terminate the Bridge Facility and pay for related transaction fees and expenses. Global intends to use the remaining proceeds to fund the pending acquisitions described in Note 3, repay certain project-level debt and pay related transaction fees and expenses.</t>
  </si>
  <si>
    <t>Income Taxes</t>
  </si>
  <si>
    <t>Income Tax Disclosure [Abstract]</t>
  </si>
  <si>
    <t>INCOME TAXES Income tax balances are determined and reported herein under the “separate return” method. Use of the separate return method may result in differences when the sum of the amounts allocated to the Company's carve-out tax provisions are compared with amounts presented in SunEdison’s consolidated financial statements. In that event, the related deferred tax assets and liabilities could be significantly different from those presented herein. Furthermore, certain tax attributes (for example, net operating loss carryforwards) that were reflected in SunEdison's consolidated financial statements will not be available to reduce future taxable income subsequent to the closure of the IPO on August, 5, 2015, when Global became a public entity. The income tax provision consisted of the following: Three Months Ended June 30, Six Months Ended June 30, (In thousands, except effective tax rate) 2015 2014 2015 2014 Loss before income tax (benefit) expense (23,347 ) (771 ) (33,454 ) (1,537 ) Income tax (benefit) expense (668 ) (174 ) 450 264 Effective tax rate 2.9 % 22.6 % (1.3 )% (17.2 )% The Company records income tax expense each quarter using its best estimate of the full year’s effective tax rate. The Company regularly reviews its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The Company’s total deferred tax liabilities, net of deferred tax assets, as of June 30, 2015 and December 31, 2014, were $1.6 million and $2.7 million, respectively. For the six months ended June 30, 2015, the overall effective tax rate was different than the statutory rate of 35.0% primarily due to the release of a valuation allowance on certain tax benefits attributed to foreign jurisdictions and to tax holiday benefits in foreign jurisdictions. For the six months ended June 30, 2015, the Company released a valuation allowance of approximately $2.4 million on foreign net operating losses. The tax benefit of the valuation allowance release was offset by $2.8 million of year to date tax expense. As of June 30, 2015, most jurisdictions are in a net deferred tax asset position. A valuation allowance is recorded against the deferred tax assets primarily because of the history of losses in those jurisdictions</t>
  </si>
  <si>
    <t>Derivatives</t>
  </si>
  <si>
    <t>Derivative Instruments and Hedging Activities Disclosure [Abstract]</t>
  </si>
  <si>
    <t>DERIVATIVES As part of the Company’s risk management strategy, the Company has entered into derivative instruments which include interest rate swaps and cross currency swaps to mitigate interest rate and foreign currency exposure. If the Company elects to do so and if the instrument meets the criteria specified in Accounting Standards Codification ("ASC") 815, Derivatives and Hedging , the Company designates its derivative instruments as cash flow hedges. The Company enters into interest rate swap agreements in order to hedge the variability of expected future cash interest payments. Cross currency swaps are used to reduce risks arising from the change in fair value of certain foreign currency denominated assets and liabilities. The objective of these practices is to minimize the impact of foreign currency fluctuations on operating results. The Company does not use derivative instruments for speculative purposes. Activities related to derivative instruments were reported in the line items as of and for the periods indicated, as follows: (In thousands) Assets (Liabilities or Equity) Fair Value Type of Instrument Balance Sheet Classification As of June 30, 2015 As of December 31, 2014 Derivatives designated as hedging: Interest rate swaps Other liabilities $ (1,053 ) $ (4,780 ) Accumulated other comprehensive loss 40,174 11,489 Cross currency swaps Other assets 26,041 18,183 Accumulated other comprehensive income (26,041 ) (21,630 ) Derivatives not designated as hedging: Interest rate swaps Other liabilities (249 ) (486 ) (In thousands) Three Months Ended June 30, Six Months Ended June 30, Type of Instrument Statement of Operations Classification 2015 2014 2015 2014 Derivatives not designated as hedging: Interest rate swaps Interest (income) expense $ (1,064 ) $ (479 ) $ (470 ) $ 226 Certain derivative contracts contain provisions providing the counterparties a lien on specific assets as collateral. There was no cash collateral received or pledged as of June 30, 2015 and December 31, 2014 related to our derivative transactions. Derivatives Designated as Hedges Interest Rate Swaps The Company has entered into interest rate swap agreements to hedge floating rate project-level debt. These interest rate swaps qualify for hedge accounting and are designated as cash flow hedges. Under the interest rate swap agreements, the project pays a fixed rate and the counterparty to the agreement pays a floating interest rate. The amounts deferred in other comprehensive income and reclassified into earnings during the period related to the interest rate swap are provided in the table above. There was no material ineffectiveness recorded for the periods presented. Cross Currency Swaps The Company has entered into cross currency swap agreements to hedge its exposure to foreign currency fluctuations on debt denominated in U.S. Dollars. These interest rate swaps qualify for hedge accounting and were designated as cash flow hedges. The amounts deferred in other comprehensive income and reclassified into earnings during the period related to these cross currency swaps are provided in the table above. There was no material ineffectiveness recorded for the periods presented. Derivatives Not Designated as Hedges Interest Rate Swaps The Company has entered into interest rate swap agreements that economically hedge the cash flows for project-level debt. These interest rate swaps pay a fixed rate and the counterparties to the agreements pay a floating interest rate. The changes in fair value are recorded in interest expense, net in the unaudited condensed combined consolidated statement of operations as these hedges are not accounted for under hedge accounting. A summary of all interest rate swap and cross currency swap instruments outstanding as of June 30, 2015 is as follows: Type of Instrument Notional Amount in Local Currency Notional Currency Interest Rate Variable Rate Termination Interest rate swap #1 - Economic Hedge 34,577 Malaysian Ringgit 6.3% KLIBOR March 31, 2028 Interest rate swap #2 - Economic Hedge 165,571 Thailand Baht 4.8% MLR - 2.0% December 31, 2023 Interest rate swap #3 - Cash Flow Hedge 1,847,047 South African Rand 13.0% JIBAR SAFEX + 4.4% September 30, 2031 Currency swap - Cash Flow Hedge 184,890 United States Dollars JIBAR SAFEX + 4.4% LIBOR + 2.2% September 30, 2031</t>
  </si>
  <si>
    <t>Fair Value of Financial Instruments</t>
  </si>
  <si>
    <t>Fair Value Disclosures [Abstract]</t>
  </si>
  <si>
    <t>FAIR VALUE OF FINANCIAL INSTRU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The Company uses valuation techniques that maximize the use of observable inputs. Assets and liabilities are classified in their entirety based on the lowest priority level of input that is significant to the fair value measurement. Where observable inputs are available for substantially the full term of the asset or liability, the instrument is categorized in Level 2. If the inputs into the valuation are not corroborated by market data, in such instances, the valuation for these contracts is established using techniques including extrapolation from or interpolation between actively traded contracts as well as the calculation of implied volatilities. When such inputs have a significant impact on the measurement of fair value, the instrument is categorized as Level 3. The Company regularly evaluates and validates the inputs used to determine fair value by using pricing services to support the underlying market price of interest rates and foreign currency exchange rates. Fair Value of Debt The carrying amount and estimated fair value of the Company's long-term debt as of June 30, 2015 is as follows: As of June 30, 2015 (In thousands) Carrying Amount Fair Value Long-term debt, including current portion $ 876,021 $ 899,669 The fair value of the Company's long-term debt was determined using inputs classified as Level 2 and a discounted cash flow approach using market rates for similar debt instruments. The Company determined that book value approximates fair value as of December 31, 2014 due to the variable rate nature of these obligations. Recurring Fair Value Measurements The following table summarizes the financial instruments measured at fair value on a recurring basis classified in the fair value hierarchy (Level 1, 2 or 3) based on the inputs used for valuation in the accompanying unaudited condensed combined consolidated balance sheets: As of June 30, 2015 As of December 31, 2014 Assets (liabilities) in thousands Level 1 Level 2 Level 3 Total Level 1 Level 2 Level 3 Total Interest rate swaps $ — $ (1,302 ) $ — $ (1,302 ) $ — $ (5,266 ) $ — $ (5,266 ) Cross currency swaps — 26,041 — 26,041 — 18,183 — 18,183 Total $ — $ 24,739 $ — $ 24,739 $ — $ 12,917 $ — $ 12,917 The Company uses a discounted valuation technique to fair value its derivative assets and liabilities. The primary inputs into the valuation of interest rate swaps and foreign currency contracts are forward interest rates, foreign currency exchange rates, and to a lesser degree, credit spreads. The Company's interest rate swaps and cross currency swaps are considered Level 2, since all significant inputs are corroborated by market observable data. There were no transfers in or out of Level 1, Level 2 and Level 3 during the period.</t>
  </si>
  <si>
    <t>Equity [Abstract]</t>
  </si>
  <si>
    <t>INVESTED EQUITY Invested equity consists of funds raised in the private placement transactions discussed below and amounts contributed to the Company by the Parent, which may include operating expenses paid on the Company's behalf and costs for construction of renewable energy systems incurred by the Parent (see Note 13). Private Placements On May 6, 2015, Global raised $175.0 million from the sale of Class D units of Global LLC to investment vehicles affiliated with the Blackstone Group, Everstream Opportunities Fund and Altai Capital Master Fund ("Offering I"). Per the terms outlined in Offering I, 50% of the proceeds were used to repay the amount then outstanding under the Bridge Facility. Concurrently with the closing of the IPO, the purchasers received 12,962,963 shares of Global's Class A common stock on account of the Class D units purchased in Offering I. On June 9, 2015, Global raised an additional $335.0 million from the sale of Class D units of Global LLC to investment vehicles associated with Baron Funds, Capricorn Investment Group, GE, Glenview Capital Management, Kingdom Capital Management, and Zimmer Partners ("Offering II"). The aggregate gross proceeds from Offering II of $335.0 million were reduced by placement agent fees and expenses of $23.0 million . Concurrently with the closing of the IPO, the purchasers received 23,508,772 shares of Global's Class A common stock on account of the Class D units purchased in Offering II. The amounts raised in Offering I and Offering II are reported in net invested equity in the unaudited condensed combined consolidated balance sheets. On June 9, 2015, certain parties entered into a stock purchase agreement with Global in which they agreed to purchase a specified amount of its Class A common stock at a price per share equal to the IPO price in a separate private placement transaction (“Offering III” and together with Offering I and Offering II, the "Private Placements"). Upon the closing of the IPO, 4,500,000 shares of Class A common stock were issued to these parties. The aggregate gross proceeds from Offering III were $67.5 million before deducting placement agent fees and expenses of $4.7 million .</t>
  </si>
  <si>
    <t>Stock-Based Compensation</t>
  </si>
  <si>
    <t>Disclosure of Compensation Related Costs, Share-based Payments [Abstract]</t>
  </si>
  <si>
    <t>Stock Based Compensation</t>
  </si>
  <si>
    <t>STOCK-BASED COMPENSATION In September 2014, and in connection with the formation of SunEdison Emerging Markets Yield, Inc., the Company granted restricted stock awards to various Company employees (“Participants”) under the SunEdison Emerging Markets Yield Inc. 2014 Equity Incentive Plan. The fair value of each Participant’s grant was determined by using the percentage of shares granted multiplied by the overall fair value of SunEdison’s equity in the Company. The restricted stock awards converted into shares of Class A common stock in connection the completion of the IPO. There were 20,450 shares of restricted stock issued representing a 3.1% interest in the equity of SunEdison Emerging Markets Yield, Inc. as of June 30, 2015 that were issued at a total value of $0.7 million . In March 2015, there were 35,245 additional shares issued representing an additional 3.5% interest in the equity of TerraForm Global as of the effective date of this offering with a total value of $1.3 million. In estimating the fair value of the restricted stock, the primary valuation considerations were an enterprise value determined from an discounted cash flow of income-based approach, using a present value of after-tax probability weighted equity cash flow of those projects expected to be included in the IPO, in a projection period extending through December 2024 and a lack of marketability discount of 10.0% . The discount model used the following assumptions: a time to liquidity event of 7 months ; a discount rate of 13.0% ; and volatility of 40.0% over the time to a liquidity event. Estimates of the volatility of our common stock were based on available information on the volatility of the Parent and the common stock of comparable publicly traded companies. Subject to accelerated vesting upon certain events, 25.0% of the Class A common stock will vest on the first through fourth anniversary of the date of the IPO. Upon a termination of employment for any reason, any unvested shares of Class A common stock held by the terminated Participant will be forfeited. For the three and six months ended June 30, 2015 and 2014, no stock-based compensation expense was recognized. During the third quarter, Global's board of directors is expected to approve a grant of restricted stock units to several persons who have provided or are expected to provide services to Global. Although the specific terms of these grants have not been finalized, these grants are expected to consist of approximately 695,200 restricted stock units, or “RSUs,” which are expected to vest in four equal annual installments commencing on the first anniversary of the IPO. The RSUs will not entitle the holders to voting rights with respect to matters presented to Global's stockholders, and holders of the RSUs will not have any right to receive dividends.</t>
  </si>
  <si>
    <t>Commitments and Contingencies</t>
  </si>
  <si>
    <t>Commitments and Contingencies Disclosure [Abstract]</t>
  </si>
  <si>
    <t>COMMITMENTS AND CONTINGENCIES Legal Proceedings GUVNL Litigation The Company is subject to litigation with the offtaker, Gujarat Urja Vikas Nigam Ltd (GUNVL), for certain projects in India, which is seeking a reduction of tariff set forth in the PPA. GUVNL also claims that there has been a violation of the PPA terms on account of a change in shareholders since execution of the PPA and as such GUNVL is entitled to terminate the PPA. The Company successfully defended each case at the first court level and an appeal was dismissed by the appellate level but GUNVL has appealed to the Supreme Court of India on both matters. The cases are currently pending in front of the Supreme Court of India. The Company plans to vigorously defend each case and believes that an unfavorable outcome is remote; as such a liability has not been recorded in relation to these contingencies. Honiton Litigation Honiton is subject to pending litigation and arbitration proceedings with Suzlon Energy (Tianjin) Limited (“SETL”) with respect to alleged breaches of a turbine supply contract and certain operation and maintenance service contracts relating to the Honiton wind projects in China. SETL’s aggregate claims against Honiton in these proceedings are $12.1 million . Honiton filed counterclaims against SETL claiming damages of $4.1 million . The cases are currently pending review of the Chinese court and, with respect to certain claims, resolution from the arbitration proceedings. A liability of $ 9.5 million was recognized in connection with the acquisition accounting for Honiton related to these proceedings. Additionally, any amounts received by Honiton as a result of the resolution of these claims must be remitted to the original seller of Honiton. The resolution of these claims is not expected to have a material adverse impact on our business, results of operations and financial condition. Other Matters From time to time, management is notified of other possible claims or assessments arising in the normal course of business operations. Management continually evaluates such matters with legal counsel and believes that, although the ultimate outcome is not presently determinable, these matters will not result in a material adverse impact on our financial position or operations.</t>
  </si>
  <si>
    <t>Related Parties</t>
  </si>
  <si>
    <t>Related Party Transactions [Abstract]</t>
  </si>
  <si>
    <t>RELATED PARTIES Corporate Allocations Amounts were allocated from SunEdison for general corporate overhead costs attributable to the operations of the Company. These amounts were $3.9 million and $6.8 million for the three months and six months ended June 30, 2015, respectively, and $3.5 million and $7.3 million during the same periods in 2014. The general corporate overhead expenses incurred by SunEdison include costs from certain corporate and shared services functions provided by SunEdison. The amounts reflected include (i) charges that were incurred by SunEdison that were specifically identified as being attributable to the Company and (ii) an allocation of applicable remaining general corporate overhead costs based on the proportional level of effort attributable to the operation of the Company’s renewable energy systems. These costs include legal, accounting, tax, treasury, information technology, insurance, employee benefit costs, communications, human resources, and procurement. Corporate costs that were specifically identifiable to a particular operation of SunEdison have been allocated to that operation, including the Company. Where specific identification of charges to a particular operation of SunEdison was not practicable, an allocation was applied to all remaining general corporate overhead costs. The allocation methodology for all remaining corporate overhead costs is based on management’s estimate of the proportional level of effort devoted by corporate resources that is attributable to each of the Company’s operations. The cost allocations have been determined on a basis considered to be a reasonable reflection of all costs of doing business by the Company. The amounts that would have been or will be incurred on a stand-alone basis could differ from the amounts allocated due to economies of scale, management judgment, or other factors. Management Services Agreement Immediately prior to the completion of the IPO on August 5, 2015, the Company entered into a management services agreement (the "Management Services Agreement" or "MSA") with SunEdison. Pursuant to the MSA, SunEdison agreed to provide or arrange for other service providers to provide management and administrative services to the Company and its subsidiaries. As consideration for the services provided, the Company will pay SunEdison a base management fee as follows: (1) no fee for the remainder of 2015, (ii) 2.5% of the Company's cash available for distribution in 2016, 2017, and 2018, and (iii) an amount equal to SunEdison's or other service provider's actual cost in 2019 and thereafter. All costs under the MSA will be reflected in the Company's condensed combined consolidated statement of operations and the difference between actual costs and the fee paid pursuant to the MSA will be treated as an equity contribution from SunEdison. Interest Payment Agreement Immediately prior to the completion of the IPO on August 5, 2015, Global LLC and Global Operating LLC entered into an interest payment agreement (the "Interest Payment Agreement") with SunEdison and its wholly owned subsidiary, SunEdison Holdings Corporation, pursuant to which SunEdison has agreed to pay an aggregate amount equal to all of the scheduled interest on Global Operating LLC’s Senior Notes until December 31, 2016 and up to an aggregate amount of $40 million in 2017, $30 million in 2018, $20 million in 2019 and $10 million in 2020, plus any interest due on any payment not remitted when due. In addition, SunEdison will from time to time contribute to us the amounts necessary to make the scheduled principal and interest payments due under our projects' syndicated credit facilities for the life of such indebtedness (unless earlier repaid by SunEdison). SunEdison will not be obligated to pay any amounts due under the Senior Notes in connection with an acceleration of the payment of the principal amount of such indebtedness. Global LLC will be entitled to set off any amounts owing by SunEdison pursuant to the Interest Payment Agreement against any and all amounts owed by Global LLC to SunEdison under the distribution provisions of the amended and restated operating agreement of Global LLC, and Global LLC may pay such amounts to Global Operating LLC. Operations and Maintenance Operations and maintenance services are provided to the Company by affiliates of SunEdison pursuant to contractual agreements. Costs incurred for these services were $1.4 million and $2.3 million for the three and six months ended June 30, 2015, and $0.8 million and $1.5 million for the three and six months ended June 30, 2014, respectively. Related amounts were reported as cost of operations-affiliate in the condensed combined statements of operations and were reflected in operating activities in the condensed combined statements of cash flows. Parent and Affiliates Certain of our expenses are paid by affiliates of the Parent and are reimbursed by the Company to the same or other affiliates of the Parent. Additionally, directly attributable costs for construction of solar energy systems incurred by the Parent are charged to the Company. As of June 30, 2015 and December 31, 2014, the Company owed the Parent and affiliates $4.7 million and $22.0 million , respectively. Depending on the nature of the activity, amounts are either reflected in operating activities or as a non-cash addition to property and equipment included in due to parent and affiliates. The Company advanced working capital loans to an affiliate of the Parent as of June 30, 2015 and December 31, 2014. The affiliate owed the Company $0.1 million as of June 30, 2015 and December 31, 2014, respectively. Related amounts were reflected in investing activities and in additions to property and equipment included in due to Parent and affiliates in the condensed combined statements of cash flows. Additionally, the Parent provided contributions to the Company in the form of shareholder loans. Related amounts have been recognized as net parent investment as there is no expectation for the Company to repay the Parent for the contributions. These contributions totaled $67.9 million and $22.1 million for the six months ended June 30, 2015 and 2014, respectively.</t>
  </si>
  <si>
    <t>Segment Reporting</t>
  </si>
  <si>
    <t>Segment Reporting [Abstract]</t>
  </si>
  <si>
    <t>SEGMENT REPORTING The Company has one reportable segment: Renewable Energy Generation. This segment includes our entire portfolio of solar and wind renewable energy facility assets and was determined based on the “management” approach. This approach designates the internal reporting used by management for making decisions and assessing performance as the source of the reportable segments. Corporate expenses include general and administrative expenses, acquisition costs, formation and offering related fees and expenses, interest expense on corporate indebtedness and stock-based compensation. All net operating revenues for the three and six months ended June 30, 2015 and June 30, 2014 were earned by our reportable segment from external customers in India, South Africa, Thailand, Malaysia, and China. Revenue Revenue for the six months ended June 30, 2015 and 2014 were from customers located in India, China, Malaysia, South Africa, and Thailand, as follows: Three Months Ended June 30, Six Months Ended June 30, (In thousands) 2015 2014 2015 2014 India $ 10,019 $ 5,570 $ 15,504 $ 11,279 South Africa 6,177 — 14,948 — China 6,725 650 7,466 1,529 Malaysia 2,204 2,537 4,549 4,739 Thailand 556 521 1,020 557 Total $ 25,681 $ 9,278 $ 43,487 $ 18,104 The Company's customers include commercial and industrial entities, which principally include large utility companies and government-controlled entities. Revenue to specific customers exceeding 10.0% of total revenue for the six months ended June 30, 2015 and 2014 were as follows: For the Six Months Ended June 30, 2015 2014 (In thousands, except for percentages) Revenue Percent Revenue Percent Customer A $ 14,948 34.4 % $ — — % Customer B 5,136 11.8 5,622 31.1 Customer C 2,674 6.1 2,675 14.8 Customer D 2,379 5.5 2,650 14.6 Accounts Receivable At June 30, 2015, the Company had two customers which represented 50.0% and 12.0% , respectively of total accounts receivable outstanding at that date. At December 31, 2014, the Company had two customers which represented 58.0% and 13.0% , respectively, of total accounts receivable outstanding at that date. Property and Equipment, net As of June 30, 2015, the Company's property and equipment, net, was located as follows: As of June 30, As of December 31, (In thousands) 2015 2014 India $ 234,200 $ 186,782 China 181,804 25,465 South Africa 114,394 121,285 Malaysia 41,469 45,328 Thailand 14,532 6,959 Uruguay 1,173 260 Total $ 587,572 $ 386,079</t>
  </si>
  <si>
    <t>Subsequent Events</t>
  </si>
  <si>
    <t>Subsequent Events [Abstract]</t>
  </si>
  <si>
    <t>SUBSEQUENT EVENTS Initial Public Offering On August 5, 2015, Global completed the underwritten initial public offering of 45,000,000 of its Class A shares at a price to the public of $15.00 per share. All of the shares in the offering were sold by Global. SunEdison purchased 2,000,000 Class A shares in the IPO. Global received net proceeds of approximately $620.0 million in the IPO, after deducting underwriting discounts and commissions, structuring fees and related offering costs. Global's shares began trading on the NASDAQ Global Select Market on July 31, 2015 under the ticker symbol “GLBL.”</t>
  </si>
  <si>
    <t>Summary of Significant Accounting Policies (Policies)</t>
  </si>
  <si>
    <t>Basis of Accounting</t>
  </si>
  <si>
    <t>In our opinion, the accompanying unaudited condensed combined consolidated financial statements of the Company include all adjustments (consisting of normal, recurring items) necessary to present fairly the Company's financial position and its results of operations and cash flows for the periods presented. The accompanying unaudited condensed combined consolidated financial statements of the Company have been prepared in accordance with U.S. generally accepted accounting principles ("GAAP") for interim financial information. Accordingly, they do not include all of the information and disclosures required by GAAP for complete financial statements. These unaudited condensed combined consolidated financial statements should be read in conjunction with the Company's audited financial statements and notes thereto as of December 31, 2014 and 2013 and for the years ended December 31, 2014 and 2013, included in the registration statement on Form S-1, as amended (Registration No. 333-203934) (the "Registration Statement") filed with the United States Securities and Exchange Commission (the "SEC").</t>
  </si>
  <si>
    <t>Use of Estimates</t>
  </si>
  <si>
    <t>Use of Estimates In preparing the unaudited condensed combined consolidated financial statements, the Company used estimates and assumptions that affect the reported amounts of assets and liabilities at the date of the financial statements. Such estimates also affect the reported amounts of revenues, expenses and cash flows during the reporting period. Actual results may differ from estimates under different assumptions or conditions.</t>
  </si>
  <si>
    <t>Earnings per Share</t>
  </si>
  <si>
    <t>Earnings per Share During the periods presented, the Company was wholly owned by SunEdison and accordingly, no earnings per share have been calculated.</t>
  </si>
  <si>
    <t>Reclassification</t>
  </si>
  <si>
    <t>Reclassifications Certain prior period balances have been reclassified to conform to current period presentation of certain current assets and liabilities in the Company's unaudited condensed combined consolidated financial statements and accompanying notes. Such reclassifications have no effect on previously reported balance sheet subtotals, results of operations, equity, or cash flows.</t>
  </si>
  <si>
    <t>Recent Accounting Pronouncements</t>
  </si>
  <si>
    <t>Recent Accounting Pronouncements In May 2014, the Financial Accounting Standards Board (“FASB”) issued Accounting Standards Update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us on January 1, 2018. Early application is permitted but not before January 1, 2017. ASU 2014-09 permits the use of either a retrospective or cumulative effect transition method. We have not determined which transition method we will adopt, and we are currently evaluating the impact that ASU 2014-09 will have on our unaudited condensed combined consolidated financial statements and related disclosures upon adoption. In August 2014, the FASB issued ASU 2014-15, Disclosure of Uncertainties about an Entity’s Ability to Continue as a Going Concern , which describes how an entity should assess its ability to meet obligations and sets rules for how this information should be disclosed in the financial statements. The standard provides accounting guidance that will be used along with existing auditing standards. ASU 2014-15 applies to all entities for the first annual period ending after December 15, 2016, and interim periods thereafter. The adoption of ASU 2014-15 is not expected to have material effect on our unaudited condensed combined consolidated financial statements. In January 2015, the FASB issued ASU 2015-01, Income Statement-Extraordinary and Unusual Items (Subtopic 225-20): Simplifying Income Statement Presentation by Eliminating the Concept of Extraordinary Items . ASU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2015-01 will be effective for fiscal years beginning after December 15, 2015. An entity may apply the amendments prospectively or retrospectively to all prior periods presented in the financial statements. Early adoption is permitted provided that the guidance is applied from the beginning of the fiscal year of adoption. The adoption of ASU 2015-01 is not expected to have a material effect on our unaudited condensed combined consolidated financial statements. In February 2015, the FASB issued ASU 2015-02, Consolidation (Topic 810): Amendments to the Consolidation Analysis . ASU 2015-02 amended the process that a reporting entity must perform to determine whether it should consolidate certain types of legal entities. ASU 2015-02 is effective for annual periods ending after December 15, 2015, and for annual periods and interim periods thereafter with early adoption permitted. The adoption of ASU No. 2015-02 is not expected to have a material effect on our unaudited condensed combined consolidated financial statements. In April 2015, the FASB issued ASU 2015-03, Interest-Imputation of Interest , which requires debt issuance costs to be presented as a direct deduction from the carrying amount of the related liability. ASU 2015-03 is effective for annual periods ending after December 31, 2015. Early adoption is permitted. The adoption of ASU 2015-03 is not expected to have a material effect on our unaudited condensed combined consolidated financial statements.</t>
  </si>
  <si>
    <t>Nature of Operations (Tables)</t>
  </si>
  <si>
    <t>Schedule of Projects in Operation and Under Construction</t>
  </si>
  <si>
    <t>The Company has the following projects in operation and under construction as of June 30, 2015: Project Name Stage of Development Commercial Operation Date (1) Country Plant Capacity, in MW (2) Bora Bora (4) Under Construction Q4 2015 India 17.8 SE 25 In Operation Q1 2012 India 25.0 NSM Suryalabh In Operation Q1 2015 India 19.1 NSM Sitara In Operation Q1 2015 India 15.2 NSM L'Volta In Operation Q1 2015 India 12.7 Focal In Operation Q2 2015 India 11.3 Brakes In Operation Q4 2014 India 7.5 Millennium In Operation Q1 2012 India 6.9 Raj 5 In Operation Q4 2011 India 5.0 ESP Urja In Operation Q4 2011 India 3.7 Azure In Operation Q4 2011 India 3.7 NSM 24 (3) In Operation Q1 2013 India 23.9 Dunhuang In Operation Q4 2012 China 18.0 Honiton (3) In Operation Q3 2008 - Q3 2011 China 148.5 El Naranjal (4) Under Construction Q4 2015 Uruguay 57.4 Del Litoral (4) Under Construction Q4 2015 Uruguay 17.4 Boshof In Operation Q4 2014 South Africa 33.6 NPS Star 1-3 (4) Under Construction Q4 2015 Thailand 17.9 WXA 1-3 (4) Under Construction Q4 2015 Thailand 17.9 PP Solar In Operation Q1 2015 Thailand 3.6 Silverstar Pavilion In Operation Q4 2013 Malaysia 5.1 Fortune 11 In Operation Q4 2013 Malaysia 4.8 Corporate Season In Operation Q4 2013 Malaysia 2.5 Total 478.5 (1) Represents the actual or anticipated commercial operation date, as applicable, unless otherwise indicated. (2) Plant capacity represents the maximum generating capacity at standard test conditions of a facility multiplied by our percentage of economic ownership of that facility after taking into account any redeemable preference shares and shareholder loans that the Company holds. For projects referenced herein that have not yet achieved their commercial operation date, the figures reflect expected final capacity. (3) Acquired during the three months ending June 30, 2015 (see Note 3).</t>
  </si>
  <si>
    <t>Acquisitions (Tables)</t>
  </si>
  <si>
    <t>Pro Forma for Acquisitions</t>
  </si>
  <si>
    <t>The net sales and net loss related to the acquisitions of Honiton and NSM 24 reflected in the accompanying condensed combined consolidated statements of operations for the six months ended June 30, 2015 are shown below. Six Months Ended June 30, 2015 (In thousands) Honiton NSM 24 Net sales $ 3,664 325 Net loss (330 ) (125 ) The unaudited pro forma supplementary data presented in the table below gives effect to the acquisitions as if the transactions occurred on January 1, 2015 and 2014. The pro forma supplementary data is provided for informational purposes only and should not be construed to be indicative of our results of operations had the acquisitions been consummated on the date assumed or of our results of operations for any future date. Six Months Ended June 30, (In thousands) 2015 2014 Net sales $ 55,624 $ 32,255 Net loss (14,694 ) (7,941 )</t>
  </si>
  <si>
    <t>Acquisition Accounting</t>
  </si>
  <si>
    <t>The estimated allocations of assets and liabilities for the above acquisitions as of June 30, 2015 are as follows: 2015 Preliminary (In thousands) Honiton NSM 24 Cash and cash equivalents $ 4,315 $ 9 Restricted cash 8,691 8,529 Accounts receivable, net 18,102 506 Property and equipment, net 155,783 37,800 Intangible assets, net — 2,877 Other assets 6,236 62 Total assets acquired 193,127 49,783 Accrued expenses and other current liabilities 15,171 4,588 Deferred tax liabilities — 2,608 Long term debt, including current portion 68,871 24,842 Total liabilities assumed 84,042 32,038 Fair value of net assets acquired $ 109,085 $ 17,745</t>
  </si>
  <si>
    <t>Property and Equipment (Tables)</t>
  </si>
  <si>
    <t>Property and equipment, net consists of the following: June 30, December 31, (In thousands) 2015 2014 Land $ 9,087 $ 2,739 Solar energy systems 446,983 306,203 Wind energy systems 149,580 — Total property and equipment, at cost 605,650 308,942 Less accumulated depreciation (21,429 ) (15,804 ) Total property and equipment in service, net 584,221 293,138 Construction in progress - solar energy systems 3,351 92,941 Total property and equipment, net $ 587,572 $ 386,079</t>
  </si>
  <si>
    <t>Intangibles (Tables)</t>
  </si>
  <si>
    <t>Revenue Contract</t>
  </si>
  <si>
    <t>The following table presents the gross carrying amount and accumulated amortization of intangible assets as of June 30, 2015: Weighted Accumulated Average Gross Currency (In thousands, except weighted average Amortization Carrying Accumulated Translation Net Book amortization period) Period (Years) Amount Amortization Adjustment Value Revenue contract 22.9 $ 2,877 $ — $ — $ 2,877</t>
  </si>
  <si>
    <t>Debt (Tables)</t>
  </si>
  <si>
    <t>Schedule of Debt</t>
  </si>
  <si>
    <t>Debt as of June 30, 2015 and December 31, 2014 consists of the following: (In thousands) As of June 30, 2015 As of December 31, 2014 Total Principal Current Long-Term Total Principal Current Long-Term Bridge Facility $ 459,750 $ 4,625 $ 455,125 $ 150,000 $ 1,500 $ 148,500 Term Debt 416,271 67,439 348,832 374,111 30,042 344,069 Total $ 876,021 $ 72,064 $ 803,957 $ 524,111 $ 31,542 $ 492,569</t>
  </si>
  <si>
    <t>Payments on Long-term Debt</t>
  </si>
  <si>
    <t>The aggregate amounts of payments on long-term debt due after June 30, 2015 and August 5, 2015 (following the completion of the IPO), are as follows: Maturities (In thousands) Within 1 Year Year 1 through Year 2 Year 2 through Year 3 Year 3 through Year 4 Year 4 through Year 5 Thereafter Total Debt maturities as of June 30, 2015 $ 72,064 $ 476,853 $ 12,754 $ 14,496 $ 18,775 $ 281,079 $ 876,021 Issuance of Senior Notes — — — — — 810,000 810,000 Repayment of Bridge Facility (4,625 ) (455,125 ) — — — — (459,750 ) Adjustments to outstanding principal balance (31,637 ) (2,120 ) (2,252 ) (2,455 ) (2,685 ) (32,126 ) (73,275 ) Debt maturities as of August 5, 2015 $ 35,802 $ 19,608 $ 10,502 $ 12,041 $ 16,090 $ 1,058,953 $ 1,152,996</t>
  </si>
  <si>
    <t>Income Taxes (Tables)</t>
  </si>
  <si>
    <t>Income Tax Provision</t>
  </si>
  <si>
    <t>The income tax provision consisted of the following: Three Months Ended June 30, Six Months Ended June 30, (In thousands, except effective tax rate) 2015 2014 2015 2014 Loss before income tax (benefit) expense (23,347 ) (771 ) (33,454 ) (1,537 ) Income tax (benefit) expense (668 ) (174 ) 450 264 Effective tax rate 2.9 % 22.6 % (1.3 )% (17.2 )%</t>
  </si>
  <si>
    <t>Derivatives (Tables)</t>
  </si>
  <si>
    <t>Derivatives Fair Value</t>
  </si>
  <si>
    <t>Activities related to derivative instruments were reported in the line items as of and for the periods indicated, as follows: (In thousands) Assets (Liabilities or Equity) Fair Value Type of Instrument Balance Sheet Classification As of June 30, 2015 As of December 31, 2014 Derivatives designated as hedging: Interest rate swaps Other liabilities $ (1,053 ) $ (4,780 ) Accumulated other comprehensive loss 40,174 11,489 Cross currency swaps Other assets 26,041 18,183 Accumulated other comprehensive income (26,041 ) (21,630 ) Derivatives not designated as hedging: Interest rate swaps Other liabilities (249 ) (486 )</t>
  </si>
  <si>
    <t>Derivatives Gain/Loss</t>
  </si>
  <si>
    <t>(In thousands) Three Months Ended June 30, Six Months Ended June 30, Type of Instrument Statement of Operations Classification 2015 2014 2015 2014 Derivatives not designated as hedging: Interest rate swaps Interest (income) expense $ (1,064 ) $ (479 ) $ (470 ) $ 226</t>
  </si>
  <si>
    <t>Interest Rate Swap and Cross Currency Swap Instruments Outstanding</t>
  </si>
  <si>
    <t>A summary of all interest rate swap and cross currency swap instruments outstanding as of June 30, 2015 is as follows: Type of Instrument Notional Amount in Local Currency Notional Currency Interest Rate Variable Rate Termination Interest rate swap #1 - Economic Hedge 34,577 Malaysian Ringgit 6.3% KLIBOR March 31, 2028 Interest rate swap #2 - Economic Hedge 165,571 Thailand Baht 4.8% MLR - 2.0% December 31, 2023 Interest rate swap #3 - Cash Flow Hedge 1,847,047 South African Rand 13.0% JIBAR SAFEX + 4.4% September 30, 2031 Currency swap - Cash Flow Hedge 184,890 United States Dollars JIBAR SAFEX + 4.4% LIBOR + 2.2% September 30, 2031</t>
  </si>
  <si>
    <t>Fair Value of Financial Instruments (Tables)</t>
  </si>
  <si>
    <t>Fair Value of Debt</t>
  </si>
  <si>
    <t>The carrying amount and estimated fair value of the Company's long-term debt as of June 30, 2015 is as follows: As of June 30, 2015 (In thousands) Carrying Amount Fair Value Long-term debt, including current portion $ 876,021 $ 899,669</t>
  </si>
  <si>
    <t>Recurring Fair Value Measurements</t>
  </si>
  <si>
    <t>The following table summarizes the financial instruments measured at fair value on a recurring basis classified in the fair value hierarchy (Level 1, 2 or 3) based on the inputs used for valuation in the accompanying unaudited condensed combined consolidated balance sheets: As of June 30, 2015 As of December 31, 2014 Assets (liabilities) in thousands Level 1 Level 2 Level 3 Total Level 1 Level 2 Level 3 Total Interest rate swaps $ — $ (1,302 ) $ — $ (1,302 ) $ — $ (5,266 ) $ — $ (5,266 ) Cross currency swaps — 26,041 — 26,041 — 18,183 — 18,183 Total $ — $ 24,739 $ — $ 24,739 $ — $ 12,917 $ — $ 12,917</t>
  </si>
  <si>
    <t>Segment Reporting (Tables)</t>
  </si>
  <si>
    <t>Revenue by Geographic Areas</t>
  </si>
  <si>
    <t>Revenue for the six months ended June 30, 2015 and 2014 were from customers located in India, China, Malaysia, South Africa, and Thailand, as follows: Three Months Ended June 30, Six Months Ended June 30, (In thousands) 2015 2014 2015 2014 India $ 10,019 $ 5,570 $ 15,504 $ 11,279 South Africa 6,177 — 14,948 — China 6,725 650 7,466 1,529 Malaysia 2,204 2,537 4,549 4,739 Thailand 556 521 1,020 557 Total $ 25,681 $ 9,278 $ 43,487 $ 18,104</t>
  </si>
  <si>
    <t>Revenue to Specific Customers</t>
  </si>
  <si>
    <t>Revenue to specific customers exceeding 10.0% of total revenue for the six months ended June 30, 2015 and 2014 were as follows: For the Six Months Ended June 30, 2015 2014 (In thousands, except for percentages) Revenue Percent Revenue Percent Customer A $ 14,948 34.4 % $ — — % Customer B 5,136 11.8 5,622 31.1 Customer C 2,674 6.1 2,675 14.8 Customer D 2,379 5.5 2,650 14.6</t>
  </si>
  <si>
    <t>Property and Equipment, Net</t>
  </si>
  <si>
    <t>As of June 30, 2015, the Company's property and equipment, net, was located as follows: As of June 30, As of December 31, (In thousands) 2015 2014 India $ 234,200 $ 186,782 China 181,804 25,465 South Africa 114,394 121,285 Malaysia 41,469 45,328 Thailand 14,532 6,959 Uruguay 1,173 260 Total $ 587,572 $ 386,079</t>
  </si>
  <si>
    <t>Nature of Operations Narrative (Details) - Affiliated Entity - Predecessor - Malaysia - SunEdison</t>
  </si>
  <si>
    <t>Business Acquisition [Line Items]</t>
  </si>
  <si>
    <t>Parent's ownership in project entities, percent</t>
  </si>
  <si>
    <t>48.00%</t>
  </si>
  <si>
    <t>Unrelated investor's ownership in project entities, percent</t>
  </si>
  <si>
    <t>52.00%</t>
  </si>
  <si>
    <t>Nature of Operations Projects table (Details) - Predecessor</t>
  </si>
  <si>
    <t>Jun. 30, 2015MW</t>
  </si>
  <si>
    <t>Property, Plant and Equipment [Line Items]</t>
  </si>
  <si>
    <t>Plant Capacity, in MW</t>
  </si>
  <si>
    <t>Bora Bora</t>
  </si>
  <si>
    <t>NSM Suryalabh</t>
  </si>
  <si>
    <t>NSM Sitara</t>
  </si>
  <si>
    <t>NSM L'Volta</t>
  </si>
  <si>
    <t>Focal</t>
  </si>
  <si>
    <t>Brakes</t>
  </si>
  <si>
    <t>Millennium</t>
  </si>
  <si>
    <t>ESP Urja</t>
  </si>
  <si>
    <t>Azure</t>
  </si>
  <si>
    <t>NSM 24 (3)</t>
  </si>
  <si>
    <t>Dunhuang</t>
  </si>
  <si>
    <t>El Naranjal</t>
  </si>
  <si>
    <t>Del Litoral</t>
  </si>
  <si>
    <t>Boshof</t>
  </si>
  <si>
    <t>NPS Star 1 - 3</t>
  </si>
  <si>
    <t>WXA 1-3</t>
  </si>
  <si>
    <t>PP Solar</t>
  </si>
  <si>
    <t>Silverstar Pavilion</t>
  </si>
  <si>
    <t>Corporate Season</t>
  </si>
  <si>
    <t>Acquisitions Narrative (Details) $ in Millions</t>
  </si>
  <si>
    <t>Aug. 06, 2015USD ($)power_plantMW</t>
  </si>
  <si>
    <t>Jun. 09, 2015USD ($)MW</t>
  </si>
  <si>
    <t>May. 14, 2015businessMW</t>
  </si>
  <si>
    <t>Dec. 31, 2015USD ($)businessMWshares</t>
  </si>
  <si>
    <t>Jun. 30, 2015USD ($)</t>
  </si>
  <si>
    <t>Honiton</t>
  </si>
  <si>
    <t>Voting interests acquired, percent</t>
  </si>
  <si>
    <t>100.00%</t>
  </si>
  <si>
    <t>Number of businesses acquired | business</t>
  </si>
  <si>
    <t>Capacity of Power Plant | MW</t>
  </si>
  <si>
    <t>Payments to acquire businesses</t>
  </si>
  <si>
    <t>51.00%</t>
  </si>
  <si>
    <t>Parent contributed equity interest, percent</t>
  </si>
  <si>
    <t>49.00%</t>
  </si>
  <si>
    <t>Parent historical cost basis</t>
  </si>
  <si>
    <t>Step acquisition, remeasurement gain</t>
  </si>
  <si>
    <t>Subsequent Event | Chint-Soutpan/Witkop</t>
  </si>
  <si>
    <t>Scenario, Forecast | BioTherm</t>
  </si>
  <si>
    <t>Consideration transferred</t>
  </si>
  <si>
    <t>Shares of common stock, in shares | shares</t>
  </si>
  <si>
    <t>Common stock, value assigned</t>
  </si>
  <si>
    <t>Consideration for certain rights and services</t>
  </si>
  <si>
    <t>Scenario, Forecast | Solarpack</t>
  </si>
  <si>
    <t>Scenario, Forecast | FERSA</t>
  </si>
  <si>
    <t>Scenario, Forecast | LAP</t>
  </si>
  <si>
    <t>Scenario, Forecast | GME</t>
  </si>
  <si>
    <t>Scenario, Forecast | Subsequent Event | Renova</t>
  </si>
  <si>
    <t>SunEdison | Subsequent Event | Chint-Soutpan/Witkop</t>
  </si>
  <si>
    <t>Number of businesses acquired | power_plant</t>
  </si>
  <si>
    <t>Additional equity acquired, percent</t>
  </si>
  <si>
    <t>41.30%</t>
  </si>
  <si>
    <t>Acquisitions Proforma (Details) - USD ($) $ in Thousands</t>
  </si>
  <si>
    <t>Business Combination, Pro Forma Information, as if Acquired at Beginning of Year [Abstract]</t>
  </si>
  <si>
    <t>Net sales</t>
  </si>
  <si>
    <t>Business Combination, Pro Forma Information, Results of Acquiree since Acquisition Date, Actual [Abstract]</t>
  </si>
  <si>
    <t>Acquisitions Acquisition Accounting table (Details) $ in Thousands</t>
  </si>
  <si>
    <t>Total assets acquired</t>
  </si>
  <si>
    <t>Long term debt, including current portion</t>
  </si>
  <si>
    <t>Total liabilities assumed</t>
  </si>
  <si>
    <t>Fair value of net assets acquired</t>
  </si>
  <si>
    <t>Property and Equipment (Details) - USD ($) $ in Thousands</t>
  </si>
  <si>
    <t>Capitalized Interest Costs, Including Allowance for Funds Used During Construction</t>
  </si>
  <si>
    <t>Predecessor</t>
  </si>
  <si>
    <t>Total property and equipment, at cost</t>
  </si>
  <si>
    <t>Less accumulated depreciation</t>
  </si>
  <si>
    <t>Total property and equipment in service, net</t>
  </si>
  <si>
    <t>Construction in progress - solar energy systems</t>
  </si>
  <si>
    <t>Depreciation</t>
  </si>
  <si>
    <t>Predecessor | Land</t>
  </si>
  <si>
    <t>Property and equipment, gross</t>
  </si>
  <si>
    <t>Predecessor | Solar energy systems</t>
  </si>
  <si>
    <t>Predecessor | Wind energy systems</t>
  </si>
  <si>
    <t>Predecessor | Construction in Progress</t>
  </si>
  <si>
    <t>Intangibles (Details) - Revenue Contract - USD ($)</t>
  </si>
  <si>
    <t>Intangible Assets, Net (Excluding Goodwill) [Abstract]</t>
  </si>
  <si>
    <t>Amortization expense</t>
  </si>
  <si>
    <t>Weighted Average Amortization Period</t>
  </si>
  <si>
    <t>22 years 10 months 24 days</t>
  </si>
  <si>
    <t>Gross Carrying Amount</t>
  </si>
  <si>
    <t>Accumulated Amortization</t>
  </si>
  <si>
    <t>Accumulated Currency Translation Adjustment</t>
  </si>
  <si>
    <t>Net Book Value</t>
  </si>
  <si>
    <t>Debt Schedule Table (Details) - Predecessor - USD ($) $ in Thousands</t>
  </si>
  <si>
    <t>Debt Instrument [Line Items]</t>
  </si>
  <si>
    <t>Bridge facility, total principal</t>
  </si>
  <si>
    <t>Bridge facility, current</t>
  </si>
  <si>
    <t>Bridge facility, long-term</t>
  </si>
  <si>
    <t>Term debt</t>
  </si>
  <si>
    <t>Term debt, current</t>
  </si>
  <si>
    <t>Term debt, long-term</t>
  </si>
  <si>
    <t>Total Principal</t>
  </si>
  <si>
    <t>Total debt, current</t>
  </si>
  <si>
    <t>Total debt, long-term</t>
  </si>
  <si>
    <t>Debt (Narrative) (Details) $ in Thousands</t>
  </si>
  <si>
    <t>Aug. 05, 2015USD ($)</t>
  </si>
  <si>
    <t>Jun. 30, 2015USD ($)loan</t>
  </si>
  <si>
    <t>Dec. 22, 2014USD ($)</t>
  </si>
  <si>
    <t>May. 31, 2015USD ($)lender</t>
  </si>
  <si>
    <t>Dec. 31, 2014USD ($)</t>
  </si>
  <si>
    <t>Dec. 31, 2012loan</t>
  </si>
  <si>
    <t>Global LLC | Revolving Credit Facility | Subsequent Event</t>
  </si>
  <si>
    <t>Percent of equity of subsidiary used as collateral</t>
  </si>
  <si>
    <t>Percent of equity of holding subsidiaries of subsidiary used as collateral</t>
  </si>
  <si>
    <t>Global Operating LLC | Subsequent Event | 9.75% Senior Notes Due 2022 | Secured Debt</t>
  </si>
  <si>
    <t>Fixed interest rate</t>
  </si>
  <si>
    <t>9.75%</t>
  </si>
  <si>
    <t>Face amount of senior notes issued</t>
  </si>
  <si>
    <t>Term of senior notes</t>
  </si>
  <si>
    <t>7 years</t>
  </si>
  <si>
    <t>Senior note repurchase price, percent</t>
  </si>
  <si>
    <t>101.00%</t>
  </si>
  <si>
    <t>Global Operating LLC | Revolving Credit Facility | Subsequent Event</t>
  </si>
  <si>
    <t>Credit facility, maximum borrowing capacity</t>
  </si>
  <si>
    <t>Incremental commitments available</t>
  </si>
  <si>
    <t>Predecessor | India | Secured Debt</t>
  </si>
  <si>
    <t>Number of loans in violation of covenants | loan</t>
  </si>
  <si>
    <t>Predecessor | South Africa | Secured Debt</t>
  </si>
  <si>
    <t>Term debt, interest rate, percentage</t>
  </si>
  <si>
    <t>13.03%</t>
  </si>
  <si>
    <t>Predecessor | Thailand | Secured Debt</t>
  </si>
  <si>
    <t>4.75%</t>
  </si>
  <si>
    <t>Predecessor | China | Secured Debt</t>
  </si>
  <si>
    <t>5.60%</t>
  </si>
  <si>
    <t>Predecessor | Line of Credit | Bridge Facility</t>
  </si>
  <si>
    <t>Number of additional lenders | lender</t>
  </si>
  <si>
    <t>Periodic payments, percentage of principal balance</t>
  </si>
  <si>
    <t>0.50%</t>
  </si>
  <si>
    <t>Basis spread</t>
  </si>
  <si>
    <t>Spread, period commencing after closing date</t>
  </si>
  <si>
    <t>5 months</t>
  </si>
  <si>
    <t>Increase in spread, periodic</t>
  </si>
  <si>
    <t>0.25%</t>
  </si>
  <si>
    <t>Increase in spread, periodic, term</t>
  </si>
  <si>
    <t>90 days</t>
  </si>
  <si>
    <t>Minimum debt service coverage ratio</t>
  </si>
  <si>
    <t>Bridge facility, effective interest rate</t>
  </si>
  <si>
    <t>11.08%</t>
  </si>
  <si>
    <t>Deferred financing fees</t>
  </si>
  <si>
    <t>Predecessor | Line of Credit | Bridge Facility | Base Rate</t>
  </si>
  <si>
    <t>6.50%</t>
  </si>
  <si>
    <t>Predecessor | Line of Credit | Bridge Facility | Eurodollar</t>
  </si>
  <si>
    <t>7.50%</t>
  </si>
  <si>
    <t>Predecessor | Minimum | India | Secured Debt</t>
  </si>
  <si>
    <t>4.54%</t>
  </si>
  <si>
    <t>Predecessor | Minimum | Malaysia | Secured Debt</t>
  </si>
  <si>
    <t>6.28%</t>
  </si>
  <si>
    <t>Predecessor | Minimum | Line of Credit | Bridge Facility | Base Rate</t>
  </si>
  <si>
    <t>2.00%</t>
  </si>
  <si>
    <t>Predecessor | Minimum | Line of Credit | Bridge Facility | Eurodollar</t>
  </si>
  <si>
    <t>1.00%</t>
  </si>
  <si>
    <t>Predecessor | Maximum | India | Secured Debt</t>
  </si>
  <si>
    <t>13.00%</t>
  </si>
  <si>
    <t>Predecessor | Maximum | Malaysia | Secured Debt</t>
  </si>
  <si>
    <t>6.58%</t>
  </si>
  <si>
    <t>Predecessor | Current Portion of Long-term Debt | India | Secured Debt</t>
  </si>
  <si>
    <t>Loans in violation of covenants, value</t>
  </si>
  <si>
    <t>Debt Maturities Table (Details) - USD ($) $ in Thousands</t>
  </si>
  <si>
    <t>1 Months Ended</t>
  </si>
  <si>
    <t>Aug. 05, 2015</t>
  </si>
  <si>
    <t>Subsequent Event</t>
  </si>
  <si>
    <t>Changes in Long-term Debt [Roll Forward]</t>
  </si>
  <si>
    <t>Debt maturities, within 1 year</t>
  </si>
  <si>
    <t>Debt maturities, year 1 through year 2</t>
  </si>
  <si>
    <t>Debt maturities, year 2 through year 3</t>
  </si>
  <si>
    <t>Debt maturities, year 3 through year 4</t>
  </si>
  <si>
    <t>Debt maturities, year 4 through year 5</t>
  </si>
  <si>
    <t>Debt maturities, thereafter</t>
  </si>
  <si>
    <t>Debt maturities, issuance of senior notes, thereafter</t>
  </si>
  <si>
    <t>Debt maturities, issuance of senior notes</t>
  </si>
  <si>
    <t>Debt maturities, decrease from repayment of bridge facility, within 1 year</t>
  </si>
  <si>
    <t>Debt maturities, decrease from repayment of bridge facility, year 1 through year 2</t>
  </si>
  <si>
    <t>Debt maturities, decrease from repayment of bridge facility</t>
  </si>
  <si>
    <t>Debt maturities, adjustments to outstanding principal balance, within 1 year</t>
  </si>
  <si>
    <t>Debt maturities, adjustments to outstanding principal balance, year 1 through year 2</t>
  </si>
  <si>
    <t>Debt maturities, adjustments to outstanding principal balance, year 2 through year 3</t>
  </si>
  <si>
    <t>Debt maturities, adjustments to outstanding principal balance, year 3 through year 4</t>
  </si>
  <si>
    <t>Debt maturities, adjustments to outstanding principal balance, year 4 through year 5</t>
  </si>
  <si>
    <t>Debt maturities, adjustments to outstanding principal balance, thereafter</t>
  </si>
  <si>
    <t>Debt maturities, adjustments to outstanding principal balance</t>
  </si>
  <si>
    <t>Income Taxes (Details) - Predecessor - USD ($) $ in Thousands</t>
  </si>
  <si>
    <t>Income Taxes [Line Items]</t>
  </si>
  <si>
    <t>Income (loss) before income tax expense (benefit)</t>
  </si>
  <si>
    <t>Effective tax rate</t>
  </si>
  <si>
    <t>2.90%</t>
  </si>
  <si>
    <t>22.60%</t>
  </si>
  <si>
    <t>(1.30%)</t>
  </si>
  <si>
    <t>(17.20%)</t>
  </si>
  <si>
    <t>Effective income tax rate, percent</t>
  </si>
  <si>
    <t>35.00%</t>
  </si>
  <si>
    <t>Tax benefit from release of valuation allowance</t>
  </si>
  <si>
    <t>Tax expense from worldwide operations</t>
  </si>
  <si>
    <t>Foreign Operating Loss Carryforwards</t>
  </si>
  <si>
    <t>Decrease of valuation allowance</t>
  </si>
  <si>
    <t>Derivatives Fair Value of Derivatives table (Details) - Predecessor - USD ($) $ in Thousands</t>
  </si>
  <si>
    <t>Other Long-term Liabilities | Designated as Hedging Instrument | Interest Rate Swap</t>
  </si>
  <si>
    <t>Derivatives, Fair Value [Line Items]</t>
  </si>
  <si>
    <t>Assets (Liabilities) Fair Value</t>
  </si>
  <si>
    <t>Other Long-term Liabilities | Not Designated as Hedging Instrument | Interest Rate Swap</t>
  </si>
  <si>
    <t>Accumulated Other Comprehensive Loss | Designated as Hedging Instrument | Interest Rate Swap</t>
  </si>
  <si>
    <t>(Equity) Fair Value</t>
  </si>
  <si>
    <t>Accumulated Other Comprehensive Loss | Designated as Hedging Instrument | Foreign Exchange Contract</t>
  </si>
  <si>
    <t>Other Assets | Designated as Hedging Instrument | Foreign Exchange Contract</t>
  </si>
  <si>
    <t>Derivatives Gain/Loss table (Details) - USD ($) $ in Thousands</t>
  </si>
  <si>
    <t>Predecessor | Interest Rate Swap | Not Designated as Hedging Instrument | Interest Expense, Net</t>
  </si>
  <si>
    <t>Interest rate swaps</t>
  </si>
  <si>
    <t>Derivatives Nominal table (Details) - Jun. 30, 2015 - Predecessor - Designated as Hedging Instrument ZAR in Thousands, THB in Thousands, MYR in Thousands, $ in Thousands</t>
  </si>
  <si>
    <t>THB</t>
  </si>
  <si>
    <t>MYR</t>
  </si>
  <si>
    <t>USD ($)</t>
  </si>
  <si>
    <t>ZAR</t>
  </si>
  <si>
    <t>Malaysia, Ringgits</t>
  </si>
  <si>
    <t>Derivative [Line Items]</t>
  </si>
  <si>
    <t>Derivative, Notional Amount | MYR</t>
  </si>
  <si>
    <t>Thailand, Baht</t>
  </si>
  <si>
    <t>Derivative, Notional Amount | THB</t>
  </si>
  <si>
    <t>South Africa, Rand</t>
  </si>
  <si>
    <t>Derivative, Notional Amount | ZAR</t>
  </si>
  <si>
    <t>United States of America, Dollars</t>
  </si>
  <si>
    <t>Derivative, Notional Amount</t>
  </si>
  <si>
    <t>KLIBOR | Interest Rate Swap One - Economic Hedge</t>
  </si>
  <si>
    <t>Derivative, Forward Exchange Rate</t>
  </si>
  <si>
    <t>6.30%</t>
  </si>
  <si>
    <t>MLR | Interest Rate Swap Two - Economic Hedge</t>
  </si>
  <si>
    <t>4.80%</t>
  </si>
  <si>
    <t>Derivative, Basis Spread on Variable Rate</t>
  </si>
  <si>
    <t>JIBAR SAFEX | Interest Rate Swap Three - Cash Flow Hedge</t>
  </si>
  <si>
    <t>4.40%</t>
  </si>
  <si>
    <t>LIBOR | Currency Swap - Cash Flow Hedge</t>
  </si>
  <si>
    <t>2.20%</t>
  </si>
  <si>
    <t>Fair Value of Financial Instruments Fair Value of Debt table (Details) - Predecessor - Level 2 $ in Thousands</t>
  </si>
  <si>
    <t>Carrying Amount</t>
  </si>
  <si>
    <t>Fair Value, Assets and Liabilities Measured on Recurring and Nonrecurring Basis [Line Items]</t>
  </si>
  <si>
    <t>Fair value of debt</t>
  </si>
  <si>
    <t>Fair Value</t>
  </si>
  <si>
    <t>Fair Value of Financial Instruments Fair Value of Derivatives table (Details) - Predecessor - Fair Value, Measurements, Recurring - USD ($) $ in Thousands</t>
  </si>
  <si>
    <t>Assets (liabilities) at fair value</t>
  </si>
  <si>
    <t>Interest Rate Swap</t>
  </si>
  <si>
    <t>Cross Currency Swap</t>
  </si>
  <si>
    <t>Level 1 | Interest Rate Swap</t>
  </si>
  <si>
    <t>Level 1 | Cross Currency Swap</t>
  </si>
  <si>
    <t>Level 2 | Interest Rate Swap</t>
  </si>
  <si>
    <t>Level 2 | Cross Currency Swap</t>
  </si>
  <si>
    <t>Level 3 | Interest Rate Swap</t>
  </si>
  <si>
    <t>Level 3 | Cross Currency Swap</t>
  </si>
  <si>
    <t>Invested Equity (Details) - USD ($) $ in Thousands</t>
  </si>
  <si>
    <t>Jun. 09, 2015</t>
  </si>
  <si>
    <t>May. 06, 2015</t>
  </si>
  <si>
    <t>Schedule of Capitalization, Equity [Line Items]</t>
  </si>
  <si>
    <t>Predecessor | Offering I</t>
  </si>
  <si>
    <t>Percent of private offering used for debt payments</t>
  </si>
  <si>
    <t>50.00%</t>
  </si>
  <si>
    <t>Predecessor | Offering III</t>
  </si>
  <si>
    <t>Stock issuance costs</t>
  </si>
  <si>
    <t>Predecessor | Class D Units | Offering I</t>
  </si>
  <si>
    <t>Predecessor | Class D Units | Offering II</t>
  </si>
  <si>
    <t>Subsequent Event | Offering III</t>
  </si>
  <si>
    <t>Shares issued in IPO</t>
  </si>
  <si>
    <t>Subsequent Event | Common Class A</t>
  </si>
  <si>
    <t>Subsequent Event | Common Class A | Offering I</t>
  </si>
  <si>
    <t>Subsequent Event | Common Class A | Offering II</t>
  </si>
  <si>
    <t>Stock-Based Compensation Narrative (Details) - USD ($) $ in Millions</t>
  </si>
  <si>
    <t>10 Months Ended</t>
  </si>
  <si>
    <t>Sep. 30, 2015</t>
  </si>
  <si>
    <t>Restricted Stock | Predecessor</t>
  </si>
  <si>
    <t>Share-based Compensation Arrangement by Share-based Payment Award [Line Items]</t>
  </si>
  <si>
    <t>Restricted stock issued</t>
  </si>
  <si>
    <t>Restricted stock value</t>
  </si>
  <si>
    <t>Lack of marketability discount</t>
  </si>
  <si>
    <t>10.00%</t>
  </si>
  <si>
    <t>Time to liquidity, term</t>
  </si>
  <si>
    <t>7 months</t>
  </si>
  <si>
    <t>Discount interest rate</t>
  </si>
  <si>
    <t>Volatility rate, percent</t>
  </si>
  <si>
    <t>40.00%</t>
  </si>
  <si>
    <t>Restricted Stock Units (RSUs) | Predecessor</t>
  </si>
  <si>
    <t>Percent interest in equity represented by restricted stock awards</t>
  </si>
  <si>
    <t>3.10%</t>
  </si>
  <si>
    <t>Restricted Stock Units (RSUs) | Scenario, Forecast</t>
  </si>
  <si>
    <t>Restricted stock, in shares</t>
  </si>
  <si>
    <t>Number of annual installments</t>
  </si>
  <si>
    <t>4 years</t>
  </si>
  <si>
    <t>First Anniversary of IPO | Restricted Stock</t>
  </si>
  <si>
    <t>Vesting rights, percent</t>
  </si>
  <si>
    <t>25.00%</t>
  </si>
  <si>
    <t>Second Anniversary of IPO</t>
  </si>
  <si>
    <t>Third Anniversary of IPO</t>
  </si>
  <si>
    <t>Fourth Anniversary of IPO</t>
  </si>
  <si>
    <t>Commitments and Contingencies (Details) - Jun. 30, 2015 - Honiton - Predecessor - USD ($) $ in Millions</t>
  </si>
  <si>
    <t>Other Commitments [Line Items]</t>
  </si>
  <si>
    <t>Pending litigation claims</t>
  </si>
  <si>
    <t>Litigation liability</t>
  </si>
  <si>
    <t>Settlement Counterclaim</t>
  </si>
  <si>
    <t>Counterclaims litigation</t>
  </si>
  <si>
    <t>Related Parties Narrative (Details) - Predecessor - USD ($)</t>
  </si>
  <si>
    <t>Aug. 04, 2015</t>
  </si>
  <si>
    <t>Related Party Transaction [Line Items]</t>
  </si>
  <si>
    <t>Affiliated Entity</t>
  </si>
  <si>
    <t>Unnamed Affiliate of Parent | Affiliated Entity</t>
  </si>
  <si>
    <t>Working capital loans due from affiliates</t>
  </si>
  <si>
    <t>SunEdison | Affiliated Entity | Corporate Overhead Allocation</t>
  </si>
  <si>
    <t>SunEdison | Affiliated Entity | Interest Payment Agreement</t>
  </si>
  <si>
    <t>Aggregate debt payments covered by parent</t>
  </si>
  <si>
    <t>SunEdison | Subsequent Event | Affiliated Entity | Interest Payment Agreement</t>
  </si>
  <si>
    <t>Interest payment, aggregate amount 2017</t>
  </si>
  <si>
    <t>Interest payment, aggregate amount 2018</t>
  </si>
  <si>
    <t>Interest payment, aggregate amount 2019</t>
  </si>
  <si>
    <t>Interest payment, aggregate amount 2020</t>
  </si>
  <si>
    <t>SunEdison | Subsequent Event | Maximum | Affiliated Entity | Management Services Agreement</t>
  </si>
  <si>
    <t>Base fee, remainder of year</t>
  </si>
  <si>
    <t>Cash available for fee distribution, percent</t>
  </si>
  <si>
    <t>2.50%</t>
  </si>
  <si>
    <t>Segment Reporting Revenues by Geographical Area (Details) - Predecessor - USD ($) $ in Thousands</t>
  </si>
  <si>
    <t>Revenues from External Customers and Long-Lived Assets [Line Items]</t>
  </si>
  <si>
    <t>Revenue</t>
  </si>
  <si>
    <t>India</t>
  </si>
  <si>
    <t>South Africa</t>
  </si>
  <si>
    <t>China</t>
  </si>
  <si>
    <t>Malaysia</t>
  </si>
  <si>
    <t>Thailand</t>
  </si>
  <si>
    <t>Segment Reporting Customer Revenue table (Details) - Predecessor $ in Thousands</t>
  </si>
  <si>
    <t>12 Months Ended</t>
  </si>
  <si>
    <t>Jun. 30, 2015USD ($)customersegment</t>
  </si>
  <si>
    <t>Jun. 30, 2014USD ($)</t>
  </si>
  <si>
    <t>Dec. 31, 2014customer</t>
  </si>
  <si>
    <t>Revenue, Major Customer [Line Items]</t>
  </si>
  <si>
    <t>Number of reportable segments | segment</t>
  </si>
  <si>
    <t>Revenue | Customer Concentration Risk | Customer A</t>
  </si>
  <si>
    <t>Percent</t>
  </si>
  <si>
    <t>34.40%</t>
  </si>
  <si>
    <t>0.00%</t>
  </si>
  <si>
    <t>Revenue | Customer Concentration Risk | Customer B</t>
  </si>
  <si>
    <t>11.80%</t>
  </si>
  <si>
    <t>31.10%</t>
  </si>
  <si>
    <t>Revenue | Customer Concentration Risk | Customer C</t>
  </si>
  <si>
    <t>6.10%</t>
  </si>
  <si>
    <t>14.80%</t>
  </si>
  <si>
    <t>Revenue | Customer Concentration Risk | Customer D</t>
  </si>
  <si>
    <t>5.50%</t>
  </si>
  <si>
    <t>14.60%</t>
  </si>
  <si>
    <t>Accounts Receivable | Customer Concentration Risk</t>
  </si>
  <si>
    <t>Number of customers exceeding threshold | customer</t>
  </si>
  <si>
    <t>Accounts Receivable | Customer Concentration Risk | Customer E</t>
  </si>
  <si>
    <t>Accounts Receivable | Customer Concentration Risk | Customer F</t>
  </si>
  <si>
    <t>12.00%</t>
  </si>
  <si>
    <t>Accounts Receivable | Customer Concentration Risk | Customer G</t>
  </si>
  <si>
    <t>58.00%</t>
  </si>
  <si>
    <t>Accounts Receivable | Customer Concentration Risk | Customer H</t>
  </si>
  <si>
    <t>Segment Reporting Property and Equipment table (Details) - Predecessor - USD ($) $ in Thousands</t>
  </si>
  <si>
    <t>Uruguay</t>
  </si>
  <si>
    <t>Subsequent Events (Details) - Aug. 05, 2015 - Subsequent Event - Common Class A - USD ($) $ / shares in Units, $ in Millions</t>
  </si>
  <si>
    <t>Price per common share</t>
  </si>
  <si>
    <t>Proceeds from IPO</t>
  </si>
  <si>
    <t>SunEdison | Affiliated Entity</t>
  </si>
  <si>
    <t>Shares of common stock issued</t>
  </si>
</sst>
</file>

<file path=xl/styles.xml><?xml version="1.0" encoding="utf-8"?>
<styleSheet xmlns="http://schemas.openxmlformats.org/spreadsheetml/2006/main">
  <numFmts count="12">
    <numFmt formatCode="_(&quot;$ &quot;#,##0_);_(&quot;$ &quot;(#,##0)" numFmtId="165"/>
    <numFmt formatCode="_(&quot;SE &quot;#,##0_);_(&quot;SE &quot;(#,##0)" numFmtId="166"/>
    <numFmt formatCode="_(&quot;Raj &quot;#,##0_);_(&quot;Raj &quot;(#,##0)" numFmtId="167"/>
    <numFmt formatCode="_(&quot;Honiton &quot;#,##0_);_(&quot;Honiton &quot;(#,##0)" numFmtId="168"/>
    <numFmt formatCode="_(&quot;Fortune &quot;#,##0_);_(&quot;Fortune &quot;(#,##0)" numFmtId="169"/>
    <numFmt formatCode="_(&quot;$ &quot;#,##0.0_);_(&quot;$ &quot;(#,##0.0)" numFmtId="170"/>
    <numFmt formatCode="_(&quot;NSM &quot;#,##0_);_(&quot;NSM &quot;(#,##0)" numFmtId="171"/>
    <numFmt formatCode="#,##0.0_);(#,##0.0)" numFmtId="172"/>
    <numFmt formatCode="_(&quot;MYR &quot;#,##0_);_(&quot;MYR &quot;(#,##0)" numFmtId="173"/>
    <numFmt formatCode="_(&quot;THB &quot;#,##0_);_(&quot;THB &quot;(#,##0)" numFmtId="174"/>
    <numFmt formatCode="_(&quot;ZAR &quot;#,##0_);_(&quot;ZAR &quot;(#,##0)" numFmtId="175"/>
    <numFmt formatCode="_(&quot;Level &quot;#,##0_);_(&quot;Level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2070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row>
    <row spans="1:3" r="14">
      <c s="3" r="A14" t="s">
        <v>4</v>
      </c>
    </row>
    <row spans="1:3" r="15">
      <c s="4" r="A15" t="s">
        <v>22</v>
      </c>
      <c s="5" r="C15" t="n">
        <v>96476747</v>
      </c>
    </row>
    <row spans="1:3" r="16">
      <c s="4" r="A16" t="s">
        <v>23</v>
      </c>
    </row>
    <row spans="1:3" r="17">
      <c s="3" r="A17" t="s">
        <v>4</v>
      </c>
    </row>
    <row spans="1:3" r="18">
      <c s="4" r="A18" t="s">
        <v>22</v>
      </c>
      <c s="5" r="C18" t="n">
        <v>61343054</v>
      </c>
    </row>
    <row spans="1:3" r="19">
      <c s="4" r="A19" t="s">
        <v>24</v>
      </c>
    </row>
    <row spans="1:3" r="20">
      <c s="3" r="A20" t="s">
        <v>4</v>
      </c>
    </row>
    <row spans="1:3" r="21">
      <c s="4" r="A21" t="s">
        <v>22</v>
      </c>
      <c s="5" r="C21"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86</v>
      </c>
      <c s="2" r="B1" t="s">
        <v>1</v>
      </c>
    </row>
    <row spans="1:2" r="2">
      <c s="2" r="B2" t="s">
        <v>2</v>
      </c>
    </row>
    <row spans="1:2" r="3">
      <c s="3" r="A3" t="s">
        <v>154</v>
      </c>
    </row>
    <row spans="1:2" r="4">
      <c s="4" r="A4" t="s">
        <v>86</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v>
      </c>
      <c s="2" r="B1" t="s">
        <v>26</v>
      </c>
      <c s="2" r="D1" t="s">
        <v>1</v>
      </c>
    </row>
    <row spans="1:5" r="2">
      <c s="2" r="B2" t="s">
        <v>2</v>
      </c>
      <c s="2" r="C2" t="s">
        <v>27</v>
      </c>
      <c s="2" r="D2" t="s">
        <v>2</v>
      </c>
      <c s="2" r="E2" t="s">
        <v>27</v>
      </c>
    </row>
    <row spans="1:5" r="3">
      <c s="4" r="A3" t="s">
        <v>28</v>
      </c>
      <c s="7" r="B3" t="n">
        <v>25681</v>
      </c>
      <c s="7" r="C3" t="n">
        <v>9278</v>
      </c>
      <c s="7" r="D3" t="n">
        <v>43487</v>
      </c>
      <c s="7" r="E3" t="n">
        <v>18104</v>
      </c>
    </row>
    <row spans="1:5" r="4">
      <c s="3" r="A4" t="s">
        <v>29</v>
      </c>
    </row>
    <row spans="1:5" r="5">
      <c s="4" r="A5" t="s">
        <v>30</v>
      </c>
      <c s="5" r="B5" t="n">
        <v>2751</v>
      </c>
      <c s="5" r="C5" t="n">
        <v>1186</v>
      </c>
      <c s="5" r="D5" t="n">
        <v>3109</v>
      </c>
      <c s="5" r="E5" t="n">
        <v>1627</v>
      </c>
    </row>
    <row spans="1:5" r="6">
      <c s="4" r="A6" t="s">
        <v>31</v>
      </c>
      <c s="5" r="B6" t="n">
        <v>1369</v>
      </c>
      <c s="5" r="C6" t="n">
        <v>771</v>
      </c>
      <c s="5" r="D6" t="n">
        <v>2333</v>
      </c>
      <c s="5" r="E6" t="n">
        <v>1496</v>
      </c>
    </row>
    <row spans="1:5" r="7">
      <c s="4" r="A7" t="s">
        <v>32</v>
      </c>
      <c s="5" r="B7" t="n">
        <v>2931</v>
      </c>
      <c s="5" r="C7" t="n">
        <v>0</v>
      </c>
      <c s="5" r="D7" t="n">
        <v>7417</v>
      </c>
      <c s="5" r="E7" t="n">
        <v>574</v>
      </c>
    </row>
    <row spans="1:5" r="8">
      <c s="4" r="A8" t="s">
        <v>33</v>
      </c>
      <c s="5" r="B8" t="n">
        <v>3852</v>
      </c>
      <c s="5" r="C8" t="n">
        <v>3474</v>
      </c>
      <c s="5" r="D8" t="n">
        <v>6819</v>
      </c>
      <c s="5" r="E8" t="n">
        <v>7330</v>
      </c>
    </row>
    <row spans="1:5" r="9">
      <c s="4" r="A9" t="s">
        <v>34</v>
      </c>
      <c s="5" r="B9" t="n">
        <v>13683</v>
      </c>
      <c s="5" r="C9" t="n">
        <v>0</v>
      </c>
      <c s="5" r="D9" t="n">
        <v>13683</v>
      </c>
      <c s="5" r="E9" t="n">
        <v>0</v>
      </c>
    </row>
    <row spans="1:5" r="10">
      <c s="4" r="A10" t="s">
        <v>35</v>
      </c>
      <c s="5" r="B10" t="n">
        <v>3336</v>
      </c>
      <c s="5" r="C10" t="n">
        <v>1513</v>
      </c>
      <c s="5" r="D10" t="n">
        <v>6071</v>
      </c>
      <c s="5" r="E10" t="n">
        <v>3248</v>
      </c>
    </row>
    <row spans="1:5" r="11">
      <c s="4" r="A11" t="s">
        <v>36</v>
      </c>
      <c s="5" r="B11" t="n">
        <v>27922</v>
      </c>
      <c s="5" r="C11" t="n">
        <v>6944</v>
      </c>
      <c s="5" r="D11" t="n">
        <v>39432</v>
      </c>
      <c s="5" r="E11" t="n">
        <v>14275</v>
      </c>
    </row>
    <row spans="1:5" r="12">
      <c s="4" r="A12" t="s">
        <v>37</v>
      </c>
      <c s="5" r="B12" t="n">
        <v>-2241</v>
      </c>
      <c s="5" r="C12" t="n">
        <v>2334</v>
      </c>
      <c s="5" r="D12" t="n">
        <v>4055</v>
      </c>
      <c s="5" r="E12" t="n">
        <v>3829</v>
      </c>
    </row>
    <row spans="1:5" r="13">
      <c s="3" r="A13" t="s">
        <v>38</v>
      </c>
    </row>
    <row spans="1:5" r="14">
      <c s="4" r="A14" t="s">
        <v>39</v>
      </c>
      <c s="5" r="B14" t="n">
        <v>1219</v>
      </c>
      <c s="5" r="C14" t="n">
        <v>0</v>
      </c>
      <c s="5" r="D14" t="n">
        <v>1219</v>
      </c>
      <c s="5" r="E14" t="n">
        <v>0</v>
      </c>
    </row>
    <row spans="1:5" r="15">
      <c s="4" r="A15" t="s">
        <v>40</v>
      </c>
      <c s="5" r="B15" t="n">
        <v>28186</v>
      </c>
      <c s="5" r="C15" t="n">
        <v>4336</v>
      </c>
      <c s="5" r="D15" t="n">
        <v>45007</v>
      </c>
      <c s="5" r="E15" t="n">
        <v>8239</v>
      </c>
    </row>
    <row spans="1:5" r="16">
      <c s="4" r="A16" t="s">
        <v>41</v>
      </c>
      <c s="5" r="B16" t="n">
        <v>-1426</v>
      </c>
      <c s="5" r="C16" t="n">
        <v>0</v>
      </c>
      <c s="5" r="D16" t="n">
        <v>-1426</v>
      </c>
      <c s="5" r="E16" t="n">
        <v>0</v>
      </c>
    </row>
    <row spans="1:5" r="17">
      <c s="4" r="A17" t="s">
        <v>42</v>
      </c>
      <c s="5" r="B17" t="n">
        <v>-6686</v>
      </c>
      <c s="5" r="C17" t="n">
        <v>-1786</v>
      </c>
      <c s="5" r="D17" t="n">
        <v>-6974</v>
      </c>
      <c s="5" r="E17" t="n">
        <v>-2735</v>
      </c>
    </row>
    <row spans="1:5" r="18">
      <c s="4" r="A18" t="s">
        <v>43</v>
      </c>
      <c s="5" r="B18" t="n">
        <v>-187</v>
      </c>
      <c s="5" r="C18" t="n">
        <v>555</v>
      </c>
      <c s="5" r="D18" t="n">
        <v>-317</v>
      </c>
      <c s="5" r="E18" t="n">
        <v>-138</v>
      </c>
    </row>
    <row spans="1:5" r="19">
      <c s="4" r="A19" t="s">
        <v>44</v>
      </c>
      <c s="5" r="B19" t="n">
        <v>21106</v>
      </c>
      <c s="5" r="C19" t="n">
        <v>3105</v>
      </c>
      <c s="5" r="D19" t="n">
        <v>37509</v>
      </c>
      <c s="5" r="E19" t="n">
        <v>5366</v>
      </c>
    </row>
    <row spans="1:5" r="20">
      <c s="4" r="A20" t="s">
        <v>45</v>
      </c>
      <c s="5" r="B20" t="n">
        <v>-23347</v>
      </c>
      <c s="5" r="C20" t="n">
        <v>-771</v>
      </c>
      <c s="5" r="D20" t="n">
        <v>-33454</v>
      </c>
      <c s="5" r="E20" t="n">
        <v>-1537</v>
      </c>
    </row>
    <row spans="1:5" r="21">
      <c s="4" r="A21" t="s">
        <v>46</v>
      </c>
      <c s="5" r="B21" t="n">
        <v>-668</v>
      </c>
      <c s="5" r="C21" t="n">
        <v>-174</v>
      </c>
      <c s="5" r="D21" t="n">
        <v>450</v>
      </c>
      <c s="5" r="E21" t="n">
        <v>264</v>
      </c>
    </row>
    <row spans="1:5" r="22">
      <c s="4" r="A22" t="s">
        <v>47</v>
      </c>
      <c s="7" r="B22" t="n">
        <v>-22679</v>
      </c>
      <c s="7" r="C22" t="n">
        <v>-597</v>
      </c>
      <c s="7" r="D22" t="n">
        <v>-33904</v>
      </c>
      <c s="7" r="E22" t="n">
        <v>-18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31</v>
      </c>
    </row>
    <row spans="1:2" r="4">
      <c s="4" r="A4" t="s">
        <v>173</v>
      </c>
      <c s="4" r="B4" t="s">
        <v>174</v>
      </c>
    </row>
    <row spans="1:2" r="5">
      <c s="4" r="A5" t="s">
        <v>175</v>
      </c>
      <c s="4" r="B5" t="s">
        <v>176</v>
      </c>
    </row>
    <row spans="1:2" r="6">
      <c s="4" r="A6" t="s">
        <v>177</v>
      </c>
      <c s="4" r="B6" t="s">
        <v>178</v>
      </c>
    </row>
    <row spans="1:2" r="7">
      <c s="4" r="A7" t="s">
        <v>179</v>
      </c>
      <c s="4" r="B7" t="s">
        <v>180</v>
      </c>
    </row>
    <row spans="1:2" r="8">
      <c s="4" r="A8" t="s">
        <v>181</v>
      </c>
      <c s="4" r="B8"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28</v>
      </c>
    </row>
    <row spans="1:2" r="4">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34</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1</v>
      </c>
      <c s="2" r="B1" t="s">
        <v>1</v>
      </c>
    </row>
    <row spans="1:2" r="2">
      <c s="2" r="B2" t="s">
        <v>2</v>
      </c>
    </row>
    <row spans="1:2" r="3">
      <c s="3" r="A3" t="s">
        <v>137</v>
      </c>
    </row>
    <row spans="1:2" r="4">
      <c s="4" r="A4" t="s">
        <v>136</v>
      </c>
      <c s="4" r="B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3</v>
      </c>
      <c s="2" r="B1" t="s">
        <v>1</v>
      </c>
    </row>
    <row spans="1:2" r="2">
      <c s="2" r="B2" t="s">
        <v>2</v>
      </c>
    </row>
    <row spans="1:2" r="3">
      <c s="3" r="A3" t="s">
        <v>140</v>
      </c>
    </row>
    <row spans="1:2" r="4">
      <c s="4" r="A4" t="s">
        <v>194</v>
      </c>
      <c s="4" r="B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43</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146</v>
      </c>
    </row>
    <row spans="1:2" r="4">
      <c s="4" r="A4" t="s">
        <v>202</v>
      </c>
      <c s="4" r="B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04</v>
      </c>
      <c s="2" r="B1" t="s">
        <v>1</v>
      </c>
    </row>
    <row spans="1:2" r="2">
      <c s="2" r="B2" t="s">
        <v>2</v>
      </c>
    </row>
    <row spans="1:2" r="3">
      <c s="3" r="A3" t="s">
        <v>149</v>
      </c>
    </row>
    <row spans="1:2" r="4">
      <c s="4" r="A4" t="s">
        <v>205</v>
      </c>
      <c s="4" r="B4" t="s">
        <v>206</v>
      </c>
    </row>
    <row spans="1:2" r="5">
      <c s="4" r="A5" t="s">
        <v>207</v>
      </c>
      <c s="4" r="B5" t="s">
        <v>208</v>
      </c>
    </row>
    <row spans="1:2" r="6">
      <c s="4" r="A6" t="s">
        <v>209</v>
      </c>
      <c s="4" r="B6"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v>
      </c>
      <c s="2" r="B1" t="s">
        <v>26</v>
      </c>
      <c s="2" r="D1" t="s">
        <v>1</v>
      </c>
    </row>
    <row spans="1:5" r="2">
      <c s="2" r="B2" t="s">
        <v>2</v>
      </c>
      <c s="2" r="C2" t="s">
        <v>27</v>
      </c>
      <c s="2" r="D2" t="s">
        <v>2</v>
      </c>
      <c s="2" r="E2" t="s">
        <v>27</v>
      </c>
    </row>
    <row spans="1:5" r="3">
      <c s="4" r="A3" t="s">
        <v>47</v>
      </c>
      <c s="7" r="B3" t="n">
        <v>-22679</v>
      </c>
      <c s="7" r="C3" t="n">
        <v>-597</v>
      </c>
      <c s="7" r="D3" t="n">
        <v>-33904</v>
      </c>
      <c s="7" r="E3" t="n">
        <v>-1801</v>
      </c>
    </row>
    <row spans="1:5" r="4">
      <c s="3" r="A4" t="s">
        <v>49</v>
      </c>
    </row>
    <row spans="1:5" r="5">
      <c s="4" r="A5" t="s">
        <v>50</v>
      </c>
      <c s="5" r="B5" t="n">
        <v>-2338</v>
      </c>
      <c s="5" r="C5" t="n">
        <v>-11519</v>
      </c>
      <c s="5" r="D5" t="n">
        <v>2139</v>
      </c>
      <c s="5" r="E5" t="n">
        <v>536</v>
      </c>
    </row>
    <row spans="1:5" r="6">
      <c s="4" r="A6" t="s">
        <v>51</v>
      </c>
      <c s="5" r="B6" t="n">
        <v>-4147</v>
      </c>
      <c s="5" r="C6" t="n">
        <v>3599</v>
      </c>
      <c s="5" r="D6" t="n">
        <v>-4250</v>
      </c>
      <c s="5" r="E6" t="n">
        <v>-9548</v>
      </c>
    </row>
    <row spans="1:5" r="7">
      <c s="4" r="A7" t="s">
        <v>52</v>
      </c>
      <c s="5" r="B7" t="n">
        <v>-6485</v>
      </c>
      <c s="5" r="C7" t="n">
        <v>-7920</v>
      </c>
      <c s="5" r="D7" t="n">
        <v>-2111</v>
      </c>
      <c s="5" r="E7" t="n">
        <v>-9012</v>
      </c>
    </row>
    <row spans="1:5" r="8">
      <c s="4" r="A8" t="s">
        <v>53</v>
      </c>
      <c s="7" r="B8" t="n">
        <v>-29164</v>
      </c>
      <c s="7" r="C8" t="n">
        <v>-8517</v>
      </c>
      <c s="7" r="D8" t="n">
        <v>-36015</v>
      </c>
      <c s="7" r="E8" t="n">
        <v>-108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11</v>
      </c>
      <c s="2" r="B1" t="s">
        <v>1</v>
      </c>
    </row>
    <row spans="1:2" r="2">
      <c s="2" r="B2" t="s">
        <v>2</v>
      </c>
    </row>
    <row spans="1:2" r="3">
      <c s="3" r="A3" t="s">
        <v>152</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s="1" r="A1" t="s">
        <v>216</v>
      </c>
      <c s="2" r="B1" t="s">
        <v>1</v>
      </c>
    </row>
    <row spans="1:2" r="2">
      <c s="2" r="B2" t="s">
        <v>2</v>
      </c>
    </row>
    <row spans="1:2" r="3">
      <c s="3" r="A3" t="s">
        <v>167</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223</v>
      </c>
      <c s="2" r="B1" t="s">
        <v>2</v>
      </c>
    </row>
    <row spans="1:2" r="2">
      <c s="3" r="A2" t="s">
        <v>224</v>
      </c>
    </row>
    <row spans="1:2" r="3">
      <c s="4" r="A3" t="s">
        <v>225</v>
      </c>
      <c s="4" r="B3" t="s">
        <v>226</v>
      </c>
    </row>
    <row spans="1:2" r="4">
      <c s="4" r="A4" t="s">
        <v>227</v>
      </c>
      <c s="4" r="B4" t="s">
        <v>2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60"/>
    <col customWidth="1" max="2" min="2" width="16"/>
  </cols>
  <sheetData>
    <row spans="1:2" r="1">
      <c s="1" r="A1" t="s">
        <v>229</v>
      </c>
      <c s="2" r="B1" t="s">
        <v>230</v>
      </c>
    </row>
    <row spans="1:2" r="2">
      <c s="3" r="A2" t="s">
        <v>231</v>
      </c>
    </row>
    <row spans="1:2" r="3">
      <c s="4" r="A3" t="s">
        <v>232</v>
      </c>
      <c s="5" r="B3" t="n">
        <v>478500</v>
      </c>
    </row>
    <row spans="1:2" r="4">
      <c s="4" r="A4" t="s">
        <v>233</v>
      </c>
    </row>
    <row spans="1:2" r="5">
      <c s="3" r="A5" t="s">
        <v>231</v>
      </c>
    </row>
    <row spans="1:2" r="6">
      <c s="4" r="A6" t="s">
        <v>232</v>
      </c>
      <c s="5" r="B6" t="n">
        <v>17800</v>
      </c>
    </row>
    <row spans="1:2" r="7">
      <c s="8" r="A7" t="n">
        <v>25</v>
      </c>
    </row>
    <row spans="1:2" r="8">
      <c s="3" r="A8" t="s">
        <v>231</v>
      </c>
    </row>
    <row spans="1:2" r="9">
      <c s="4" r="A9" t="s">
        <v>232</v>
      </c>
      <c s="5" r="B9" t="n">
        <v>25000</v>
      </c>
    </row>
    <row spans="1:2" r="10">
      <c s="4" r="A10" t="s">
        <v>234</v>
      </c>
    </row>
    <row spans="1:2" r="11">
      <c s="3" r="A11" t="s">
        <v>231</v>
      </c>
    </row>
    <row spans="1:2" r="12">
      <c s="4" r="A12" t="s">
        <v>232</v>
      </c>
      <c s="5" r="B12" t="n">
        <v>19100</v>
      </c>
    </row>
    <row spans="1:2" r="13">
      <c s="4" r="A13" t="s">
        <v>235</v>
      </c>
    </row>
    <row spans="1:2" r="14">
      <c s="3" r="A14" t="s">
        <v>231</v>
      </c>
    </row>
    <row spans="1:2" r="15">
      <c s="4" r="A15" t="s">
        <v>232</v>
      </c>
      <c s="5" r="B15" t="n">
        <v>15200</v>
      </c>
    </row>
    <row spans="1:2" r="16">
      <c s="4" r="A16" t="s">
        <v>236</v>
      </c>
    </row>
    <row spans="1:2" r="17">
      <c s="3" r="A17" t="s">
        <v>231</v>
      </c>
    </row>
    <row spans="1:2" r="18">
      <c s="4" r="A18" t="s">
        <v>232</v>
      </c>
      <c s="5" r="B18" t="n">
        <v>12700</v>
      </c>
    </row>
    <row spans="1:2" r="19">
      <c s="4" r="A19" t="s">
        <v>237</v>
      </c>
    </row>
    <row spans="1:2" r="20">
      <c s="3" r="A20" t="s">
        <v>231</v>
      </c>
    </row>
    <row spans="1:2" r="21">
      <c s="4" r="A21" t="s">
        <v>232</v>
      </c>
      <c s="5" r="B21" t="n">
        <v>11300</v>
      </c>
    </row>
    <row spans="1:2" r="22">
      <c s="4" r="A22" t="s">
        <v>238</v>
      </c>
    </row>
    <row spans="1:2" r="23">
      <c s="3" r="A23" t="s">
        <v>231</v>
      </c>
    </row>
    <row spans="1:2" r="24">
      <c s="4" r="A24" t="s">
        <v>232</v>
      </c>
      <c s="5" r="B24" t="n">
        <v>7500</v>
      </c>
    </row>
    <row spans="1:2" r="25">
      <c s="4" r="A25" t="s">
        <v>239</v>
      </c>
    </row>
    <row spans="1:2" r="26">
      <c s="3" r="A26" t="s">
        <v>231</v>
      </c>
    </row>
    <row spans="1:2" r="27">
      <c s="4" r="A27" t="s">
        <v>232</v>
      </c>
      <c s="5" r="B27" t="n">
        <v>6900</v>
      </c>
    </row>
    <row spans="1:2" r="28">
      <c s="9" r="A28" t="n">
        <v>5</v>
      </c>
    </row>
    <row spans="1:2" r="29">
      <c s="3" r="A29" t="s">
        <v>231</v>
      </c>
    </row>
    <row spans="1:2" r="30">
      <c s="4" r="A30" t="s">
        <v>232</v>
      </c>
      <c s="5" r="B30" t="n">
        <v>5000</v>
      </c>
    </row>
    <row spans="1:2" r="31">
      <c s="4" r="A31" t="s">
        <v>240</v>
      </c>
    </row>
    <row spans="1:2" r="32">
      <c s="3" r="A32" t="s">
        <v>231</v>
      </c>
    </row>
    <row spans="1:2" r="33">
      <c s="4" r="A33" t="s">
        <v>232</v>
      </c>
      <c s="5" r="B33" t="n">
        <v>3700</v>
      </c>
    </row>
    <row spans="1:2" r="34">
      <c s="4" r="A34" t="s">
        <v>241</v>
      </c>
    </row>
    <row spans="1:2" r="35">
      <c s="3" r="A35" t="s">
        <v>231</v>
      </c>
    </row>
    <row spans="1:2" r="36">
      <c s="4" r="A36" t="s">
        <v>232</v>
      </c>
      <c s="5" r="B36" t="n">
        <v>3700</v>
      </c>
    </row>
    <row spans="1:2" r="37">
      <c s="4" r="A37" t="s">
        <v>242</v>
      </c>
    </row>
    <row spans="1:2" r="38">
      <c s="3" r="A38" t="s">
        <v>231</v>
      </c>
    </row>
    <row spans="1:2" r="39">
      <c s="4" r="A39" t="s">
        <v>232</v>
      </c>
      <c s="5" r="B39" t="n">
        <v>23900</v>
      </c>
    </row>
    <row spans="1:2" r="40">
      <c s="4" r="A40" t="s">
        <v>243</v>
      </c>
    </row>
    <row spans="1:2" r="41">
      <c s="3" r="A41" t="s">
        <v>231</v>
      </c>
    </row>
    <row spans="1:2" r="42">
      <c s="4" r="A42" t="s">
        <v>232</v>
      </c>
      <c s="5" r="B42" t="n">
        <v>18000</v>
      </c>
    </row>
    <row spans="1:2" r="43">
      <c s="10" r="A43" t="n">
        <v>3</v>
      </c>
    </row>
    <row spans="1:2" r="44">
      <c s="3" r="A44" t="s">
        <v>231</v>
      </c>
    </row>
    <row spans="1:2" r="45">
      <c s="4" r="A45" t="s">
        <v>232</v>
      </c>
      <c s="5" r="B45" t="n">
        <v>148500</v>
      </c>
    </row>
    <row spans="1:2" r="46">
      <c s="4" r="A46" t="s">
        <v>244</v>
      </c>
    </row>
    <row spans="1:2" r="47">
      <c s="3" r="A47" t="s">
        <v>231</v>
      </c>
    </row>
    <row spans="1:2" r="48">
      <c s="4" r="A48" t="s">
        <v>232</v>
      </c>
      <c s="5" r="B48" t="n">
        <v>57400</v>
      </c>
    </row>
    <row spans="1:2" r="49">
      <c s="4" r="A49" t="s">
        <v>245</v>
      </c>
    </row>
    <row spans="1:2" r="50">
      <c s="3" r="A50" t="s">
        <v>231</v>
      </c>
    </row>
    <row spans="1:2" r="51">
      <c s="4" r="A51" t="s">
        <v>232</v>
      </c>
      <c s="5" r="B51" t="n">
        <v>17400</v>
      </c>
    </row>
    <row spans="1:2" r="52">
      <c s="4" r="A52" t="s">
        <v>246</v>
      </c>
    </row>
    <row spans="1:2" r="53">
      <c s="3" r="A53" t="s">
        <v>231</v>
      </c>
    </row>
    <row spans="1:2" r="54">
      <c s="4" r="A54" t="s">
        <v>232</v>
      </c>
      <c s="5" r="B54" t="n">
        <v>33600</v>
      </c>
    </row>
    <row spans="1:2" r="55">
      <c s="4" r="A55" t="s">
        <v>247</v>
      </c>
    </row>
    <row spans="1:2" r="56">
      <c s="3" r="A56" t="s">
        <v>231</v>
      </c>
    </row>
    <row spans="1:2" r="57">
      <c s="4" r="A57" t="s">
        <v>232</v>
      </c>
      <c s="5" r="B57" t="n">
        <v>17900</v>
      </c>
    </row>
    <row spans="1:2" r="58">
      <c s="4" r="A58" t="s">
        <v>248</v>
      </c>
    </row>
    <row spans="1:2" r="59">
      <c s="3" r="A59" t="s">
        <v>231</v>
      </c>
    </row>
    <row spans="1:2" r="60">
      <c s="4" r="A60" t="s">
        <v>232</v>
      </c>
      <c s="5" r="B60" t="n">
        <v>17900</v>
      </c>
    </row>
    <row spans="1:2" r="61">
      <c s="4" r="A61" t="s">
        <v>249</v>
      </c>
    </row>
    <row spans="1:2" r="62">
      <c s="3" r="A62" t="s">
        <v>231</v>
      </c>
    </row>
    <row spans="1:2" r="63">
      <c s="4" r="A63" t="s">
        <v>232</v>
      </c>
      <c s="5" r="B63" t="n">
        <v>3600</v>
      </c>
    </row>
    <row spans="1:2" r="64">
      <c s="4" r="A64" t="s">
        <v>250</v>
      </c>
    </row>
    <row spans="1:2" r="65">
      <c s="3" r="A65" t="s">
        <v>231</v>
      </c>
    </row>
    <row spans="1:2" r="66">
      <c s="4" r="A66" t="s">
        <v>232</v>
      </c>
      <c s="5" r="B66" t="n">
        <v>5100</v>
      </c>
    </row>
    <row spans="1:2" r="67">
      <c s="11" r="A67" t="n">
        <v>11</v>
      </c>
    </row>
    <row spans="1:2" r="68">
      <c s="3" r="A68" t="s">
        <v>231</v>
      </c>
    </row>
    <row spans="1:2" r="69">
      <c s="4" r="A69" t="s">
        <v>232</v>
      </c>
      <c s="5" r="B69" t="n">
        <v>4800</v>
      </c>
    </row>
    <row spans="1:2" r="70">
      <c s="4" r="A70" t="s">
        <v>251</v>
      </c>
    </row>
    <row spans="1:2" r="71">
      <c s="3" r="A71" t="s">
        <v>231</v>
      </c>
    </row>
    <row spans="1:2" r="72">
      <c s="4" r="A72" t="s">
        <v>232</v>
      </c>
      <c s="5" r="B72" t="n">
        <v>2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52"/>
    <col customWidth="1" max="2" min="2" width="34"/>
    <col customWidth="1" max="3" min="3" width="23"/>
    <col customWidth="1" max="4" min="4" width="24"/>
    <col customWidth="1" max="5" min="5" width="37"/>
    <col customWidth="1" max="6" min="6" width="21"/>
  </cols>
  <sheetData>
    <row spans="1:6" r="1">
      <c s="1" r="A1" t="s">
        <v>252</v>
      </c>
      <c s="2" r="B1" t="s">
        <v>253</v>
      </c>
      <c s="2" r="C1" t="s">
        <v>254</v>
      </c>
      <c s="2" r="D1" t="s">
        <v>255</v>
      </c>
      <c s="2" r="E1" t="s">
        <v>256</v>
      </c>
      <c s="2" r="F1" t="s">
        <v>257</v>
      </c>
    </row>
    <row spans="1:6" r="2">
      <c s="4" r="A2" t="s">
        <v>258</v>
      </c>
    </row>
    <row spans="1:6" r="3">
      <c s="3" r="A3" t="s">
        <v>224</v>
      </c>
    </row>
    <row spans="1:6" r="4">
      <c s="4" r="A4" t="s">
        <v>259</v>
      </c>
      <c s="4" r="D4" t="s">
        <v>260</v>
      </c>
    </row>
    <row spans="1:6" r="5">
      <c s="4" r="A5" t="s">
        <v>261</v>
      </c>
      <c s="5" r="D5" t="n">
        <v>3</v>
      </c>
    </row>
    <row spans="1:6" r="6">
      <c s="4" r="A6" t="s">
        <v>262</v>
      </c>
      <c s="5" r="D6" t="n">
        <v>148500</v>
      </c>
    </row>
    <row spans="1:6" r="7">
      <c s="4" r="A7" t="s">
        <v>263</v>
      </c>
      <c s="12" r="F7" t="n">
        <v>109.1</v>
      </c>
    </row>
    <row spans="1:6" r="8">
      <c s="13" r="A8" t="n">
        <v>24</v>
      </c>
    </row>
    <row spans="1:6" r="9">
      <c s="3" r="A9" t="s">
        <v>224</v>
      </c>
    </row>
    <row spans="1:6" r="10">
      <c s="4" r="A10" t="s">
        <v>259</v>
      </c>
      <c s="4" r="C10" t="s">
        <v>264</v>
      </c>
    </row>
    <row spans="1:6" r="11">
      <c s="4" r="A11" t="s">
        <v>262</v>
      </c>
      <c s="5" r="C11" t="n">
        <v>23900</v>
      </c>
    </row>
    <row spans="1:6" r="12">
      <c s="4" r="A12" t="s">
        <v>263</v>
      </c>
      <c s="12" r="C12" t="n">
        <v>9.1</v>
      </c>
    </row>
    <row spans="1:6" r="13">
      <c s="4" r="A13" t="s">
        <v>265</v>
      </c>
      <c s="4" r="C13" t="s">
        <v>266</v>
      </c>
    </row>
    <row spans="1:6" r="14">
      <c s="4" r="A14" t="s">
        <v>267</v>
      </c>
      <c s="12" r="C14" t="n">
        <v>8.6</v>
      </c>
    </row>
    <row spans="1:6" r="15">
      <c s="4" r="A15" t="s">
        <v>268</v>
      </c>
      <c s="12" r="C15" t="n">
        <v>1.4</v>
      </c>
    </row>
    <row spans="1:6" r="16">
      <c s="4" r="A16" t="s">
        <v>269</v>
      </c>
    </row>
    <row spans="1:6" r="17">
      <c s="3" r="A17" t="s">
        <v>224</v>
      </c>
    </row>
    <row spans="1:6" r="18">
      <c s="4" r="A18" t="s">
        <v>259</v>
      </c>
      <c s="4" r="B18" t="s">
        <v>264</v>
      </c>
    </row>
    <row spans="1:6" r="19">
      <c s="4" r="A19" t="s">
        <v>270</v>
      </c>
    </row>
    <row spans="1:6" r="20">
      <c s="3" r="A20" t="s">
        <v>224</v>
      </c>
    </row>
    <row spans="1:6" r="21">
      <c s="4" r="A21" t="s">
        <v>262</v>
      </c>
      <c s="5" r="E21" t="n">
        <v>33000</v>
      </c>
    </row>
    <row spans="1:6" r="22">
      <c s="4" r="A22" t="s">
        <v>263</v>
      </c>
      <c s="12" r="E22" t="n">
        <v>55.2</v>
      </c>
    </row>
    <row spans="1:6" r="23">
      <c s="4" r="A23" t="s">
        <v>271</v>
      </c>
      <c s="12" r="E23" t="n">
        <v>63.4</v>
      </c>
    </row>
    <row spans="1:6" r="24">
      <c s="4" r="A24" t="s">
        <v>272</v>
      </c>
      <c s="5" r="E24" t="n">
        <v>544057</v>
      </c>
    </row>
    <row spans="1:6" r="25">
      <c s="4" r="A25" t="s">
        <v>273</v>
      </c>
      <c s="12" r="E25" t="n">
        <v>8.199999999999999</v>
      </c>
    </row>
    <row spans="1:6" r="26">
      <c s="4" r="A26" t="s">
        <v>274</v>
      </c>
      <c s="12" r="E26" t="n">
        <v>20.5</v>
      </c>
    </row>
    <row spans="1:6" r="27">
      <c s="4" r="A27" t="s">
        <v>275</v>
      </c>
    </row>
    <row spans="1:6" r="28">
      <c s="3" r="A28" t="s">
        <v>224</v>
      </c>
    </row>
    <row spans="1:6" r="29">
      <c s="4" r="A29" t="s">
        <v>262</v>
      </c>
      <c s="5" r="E29" t="n">
        <v>26400</v>
      </c>
    </row>
    <row spans="1:6" r="30">
      <c s="4" r="A30" t="s">
        <v>263</v>
      </c>
      <c s="7" r="E30" t="n">
        <v>35</v>
      </c>
    </row>
    <row spans="1:6" r="31">
      <c s="4" r="A31" t="s">
        <v>276</v>
      </c>
    </row>
    <row spans="1:6" r="32">
      <c s="3" r="A32" t="s">
        <v>224</v>
      </c>
    </row>
    <row spans="1:6" r="33">
      <c s="4" r="A33" t="s">
        <v>262</v>
      </c>
      <c s="5" r="E33" t="n">
        <v>101600</v>
      </c>
    </row>
    <row spans="1:6" r="34">
      <c s="4" r="A34" t="s">
        <v>263</v>
      </c>
      <c s="12" r="E34" t="n">
        <v>33.1</v>
      </c>
    </row>
    <row spans="1:6" r="35">
      <c s="4" r="A35" t="s">
        <v>277</v>
      </c>
    </row>
    <row spans="1:6" r="36">
      <c s="3" r="A36" t="s">
        <v>224</v>
      </c>
    </row>
    <row spans="1:6" r="37">
      <c s="4" r="A37" t="s">
        <v>262</v>
      </c>
      <c s="5" r="E37" t="n">
        <v>72500</v>
      </c>
    </row>
    <row spans="1:6" r="38">
      <c s="4" r="A38" t="s">
        <v>263</v>
      </c>
      <c s="12" r="E38" t="n">
        <v>103.1</v>
      </c>
    </row>
    <row spans="1:6" r="39">
      <c s="4" r="A39" t="s">
        <v>278</v>
      </c>
    </row>
    <row spans="1:6" r="40">
      <c s="3" r="A40" t="s">
        <v>224</v>
      </c>
    </row>
    <row spans="1:6" r="41">
      <c s="4" r="A41" t="s">
        <v>261</v>
      </c>
      <c s="5" r="E41" t="n">
        <v>4</v>
      </c>
    </row>
    <row spans="1:6" r="42">
      <c s="4" r="A42" t="s">
        <v>262</v>
      </c>
      <c s="5" r="E42" t="n">
        <v>326000</v>
      </c>
    </row>
    <row spans="1:6" r="43">
      <c s="4" r="A43" t="s">
        <v>263</v>
      </c>
      <c s="12" r="E43" t="n">
        <v>315.9</v>
      </c>
    </row>
    <row spans="1:6" r="44">
      <c s="4" r="A44" t="s">
        <v>271</v>
      </c>
      <c s="14" r="E44" t="n">
        <v>326.4</v>
      </c>
    </row>
    <row spans="1:6" r="45">
      <c s="4" r="A45" t="s">
        <v>273</v>
      </c>
      <c s="12" r="E45" t="n">
        <v>10.5</v>
      </c>
    </row>
    <row spans="1:6" r="46">
      <c s="4" r="A46" t="s">
        <v>279</v>
      </c>
    </row>
    <row spans="1:6" r="47">
      <c s="3" r="A47" t="s">
        <v>224</v>
      </c>
    </row>
    <row spans="1:6" r="48">
      <c s="4" r="A48" t="s">
        <v>261</v>
      </c>
      <c s="5" r="E48" t="n">
        <v>3</v>
      </c>
    </row>
    <row spans="1:6" r="49">
      <c s="4" r="A49" t="s">
        <v>262</v>
      </c>
      <c s="5" r="E49" t="n">
        <v>336200</v>
      </c>
    </row>
    <row spans="1:6" r="50">
      <c s="4" r="A50" t="s">
        <v>263</v>
      </c>
      <c s="12" r="E50" t="n">
        <v>174.5</v>
      </c>
    </row>
    <row spans="1:6" r="51">
      <c s="4" r="A51" t="s">
        <v>271</v>
      </c>
      <c s="14" r="E51" t="n">
        <v>479.4</v>
      </c>
    </row>
    <row spans="1:6" r="52">
      <c s="4" r="A52" t="s">
        <v>273</v>
      </c>
      <c s="12" r="E52" t="n">
        <v>304.9</v>
      </c>
    </row>
    <row spans="1:6" r="53">
      <c s="4" r="A53" t="s">
        <v>280</v>
      </c>
    </row>
    <row spans="1:6" r="54">
      <c s="3" r="A54" t="s">
        <v>224</v>
      </c>
    </row>
    <row spans="1:6" r="55">
      <c s="4" r="A55" t="s">
        <v>281</v>
      </c>
      <c s="5" r="B55" t="n">
        <v>2</v>
      </c>
    </row>
    <row spans="1:6" r="56">
      <c s="4" r="A56" t="s">
        <v>262</v>
      </c>
      <c s="5" r="B56" t="n">
        <v>32600</v>
      </c>
    </row>
    <row spans="1:6" r="57">
      <c s="4" r="A57" t="s">
        <v>263</v>
      </c>
      <c s="12" r="B57" t="n">
        <v>38.7</v>
      </c>
    </row>
    <row spans="1:6" r="58">
      <c s="4" r="A58" t="s">
        <v>282</v>
      </c>
      <c s="4" r="B58" t="s">
        <v>2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4</v>
      </c>
      <c s="2" r="B1" t="s">
        <v>1</v>
      </c>
    </row>
    <row spans="1:3" r="2">
      <c s="2" r="B2" t="s">
        <v>2</v>
      </c>
      <c s="2" r="C2" t="s">
        <v>27</v>
      </c>
    </row>
    <row spans="1:3" r="3">
      <c s="3" r="A3" t="s">
        <v>285</v>
      </c>
    </row>
    <row spans="1:3" r="4">
      <c s="4" r="A4" t="s">
        <v>286</v>
      </c>
      <c s="7" r="B4" t="n">
        <v>55624</v>
      </c>
      <c s="7" r="C4" t="n">
        <v>32255</v>
      </c>
    </row>
    <row spans="1:3" r="5">
      <c s="4" r="A5" t="s">
        <v>47</v>
      </c>
      <c s="5" r="B5" t="n">
        <v>-14694</v>
      </c>
      <c s="7" r="C5" t="n">
        <v>-7941</v>
      </c>
    </row>
    <row spans="1:3" r="6">
      <c s="4" r="A6" t="s">
        <v>258</v>
      </c>
    </row>
    <row spans="1:3" r="7">
      <c s="3" r="A7" t="s">
        <v>287</v>
      </c>
    </row>
    <row spans="1:3" r="8">
      <c s="4" r="A8" t="s">
        <v>286</v>
      </c>
      <c s="5" r="B8" t="n">
        <v>3664</v>
      </c>
    </row>
    <row spans="1:3" r="9">
      <c s="4" r="A9" t="s">
        <v>47</v>
      </c>
      <c s="5" r="B9" t="n">
        <v>-330</v>
      </c>
    </row>
    <row spans="1:3" r="10">
      <c s="13" r="A10" t="n">
        <v>24</v>
      </c>
    </row>
    <row spans="1:3" r="11">
      <c s="3" r="A11" t="s">
        <v>287</v>
      </c>
    </row>
    <row spans="1:3" r="12">
      <c s="4" r="A12" t="s">
        <v>286</v>
      </c>
      <c s="5" r="B12" t="n">
        <v>325</v>
      </c>
    </row>
    <row spans="1:3" r="13">
      <c s="4" r="A13" t="s">
        <v>47</v>
      </c>
      <c s="7" r="B13" t="n">
        <v>-1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21"/>
  </cols>
  <sheetData>
    <row spans="1:2" r="1">
      <c s="1" r="A1" t="s">
        <v>288</v>
      </c>
      <c s="2" r="B1" t="s">
        <v>257</v>
      </c>
    </row>
    <row spans="1:2" r="2">
      <c s="4" r="A2" t="s">
        <v>258</v>
      </c>
    </row>
    <row spans="1:2" r="3">
      <c s="3" r="A3" t="s">
        <v>224</v>
      </c>
    </row>
    <row spans="1:2" r="4">
      <c s="4" r="A4" t="s">
        <v>57</v>
      </c>
      <c s="7" r="B4" t="n">
        <v>4315</v>
      </c>
    </row>
    <row spans="1:2" r="5">
      <c s="4" r="A5" t="s">
        <v>59</v>
      </c>
      <c s="5" r="B5" t="n">
        <v>8691</v>
      </c>
    </row>
    <row spans="1:2" r="6">
      <c s="4" r="A6" t="s">
        <v>60</v>
      </c>
      <c s="5" r="B6" t="n">
        <v>18102</v>
      </c>
    </row>
    <row spans="1:2" r="7">
      <c s="4" r="A7" t="s">
        <v>63</v>
      </c>
      <c s="5" r="B7" t="n">
        <v>155783</v>
      </c>
    </row>
    <row spans="1:2" r="8">
      <c s="4" r="A8" t="s">
        <v>64</v>
      </c>
      <c s="5" r="B8" t="n">
        <v>0</v>
      </c>
    </row>
    <row spans="1:2" r="9">
      <c s="4" r="A9" t="s">
        <v>65</v>
      </c>
      <c s="5" r="B9" t="n">
        <v>6236</v>
      </c>
    </row>
    <row spans="1:2" r="10">
      <c s="4" r="A10" t="s">
        <v>289</v>
      </c>
      <c s="5" r="B10" t="n">
        <v>193127</v>
      </c>
    </row>
    <row spans="1:2" r="11">
      <c s="4" r="A11" t="s">
        <v>70</v>
      </c>
      <c s="5" r="B11" t="n">
        <v>15171</v>
      </c>
    </row>
    <row spans="1:2" r="12">
      <c s="4" r="A12" t="s">
        <v>77</v>
      </c>
      <c s="5" r="B12" t="n">
        <v>0</v>
      </c>
    </row>
    <row spans="1:2" r="13">
      <c s="4" r="A13" t="s">
        <v>290</v>
      </c>
      <c s="5" r="B13" t="n">
        <v>68871</v>
      </c>
    </row>
    <row spans="1:2" r="14">
      <c s="4" r="A14" t="s">
        <v>291</v>
      </c>
      <c s="5" r="B14" t="n">
        <v>84042</v>
      </c>
    </row>
    <row spans="1:2" r="15">
      <c s="4" r="A15" t="s">
        <v>292</v>
      </c>
      <c s="5" r="B15" t="n">
        <v>109085</v>
      </c>
    </row>
    <row spans="1:2" r="16">
      <c s="13" r="A16" t="n">
        <v>24</v>
      </c>
    </row>
    <row spans="1:2" r="17">
      <c s="3" r="A17" t="s">
        <v>224</v>
      </c>
    </row>
    <row spans="1:2" r="18">
      <c s="4" r="A18" t="s">
        <v>57</v>
      </c>
      <c s="5" r="B18" t="n">
        <v>9</v>
      </c>
    </row>
    <row spans="1:2" r="19">
      <c s="4" r="A19" t="s">
        <v>59</v>
      </c>
      <c s="5" r="B19" t="n">
        <v>8529</v>
      </c>
    </row>
    <row spans="1:2" r="20">
      <c s="4" r="A20" t="s">
        <v>60</v>
      </c>
      <c s="5" r="B20" t="n">
        <v>506</v>
      </c>
    </row>
    <row spans="1:2" r="21">
      <c s="4" r="A21" t="s">
        <v>63</v>
      </c>
      <c s="5" r="B21" t="n">
        <v>37800</v>
      </c>
    </row>
    <row spans="1:2" r="22">
      <c s="4" r="A22" t="s">
        <v>64</v>
      </c>
      <c s="5" r="B22" t="n">
        <v>2877</v>
      </c>
    </row>
    <row spans="1:2" r="23">
      <c s="4" r="A23" t="s">
        <v>65</v>
      </c>
      <c s="5" r="B23" t="n">
        <v>62</v>
      </c>
    </row>
    <row spans="1:2" r="24">
      <c s="4" r="A24" t="s">
        <v>289</v>
      </c>
      <c s="5" r="B24" t="n">
        <v>49783</v>
      </c>
    </row>
    <row spans="1:2" r="25">
      <c s="4" r="A25" t="s">
        <v>70</v>
      </c>
      <c s="5" r="B25" t="n">
        <v>4588</v>
      </c>
    </row>
    <row spans="1:2" r="26">
      <c s="4" r="A26" t="s">
        <v>77</v>
      </c>
      <c s="5" r="B26" t="n">
        <v>2608</v>
      </c>
    </row>
    <row spans="1:2" r="27">
      <c s="4" r="A27" t="s">
        <v>290</v>
      </c>
      <c s="5" r="B27" t="n">
        <v>24842</v>
      </c>
    </row>
    <row spans="1:2" r="28">
      <c s="4" r="A28" t="s">
        <v>291</v>
      </c>
      <c s="5" r="B28" t="n">
        <v>32038</v>
      </c>
    </row>
    <row spans="1:2" r="29">
      <c s="4" r="A29" t="s">
        <v>292</v>
      </c>
      <c s="7" r="B29" t="n">
        <v>177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93</v>
      </c>
      <c s="2" r="B1" t="s">
        <v>26</v>
      </c>
      <c s="2" r="D1" t="s">
        <v>1</v>
      </c>
    </row>
    <row spans="1:6" r="2">
      <c s="2" r="B2" t="s">
        <v>2</v>
      </c>
      <c s="2" r="C2" t="s">
        <v>27</v>
      </c>
      <c s="2" r="D2" t="s">
        <v>2</v>
      </c>
      <c s="2" r="E2" t="s">
        <v>27</v>
      </c>
      <c s="2" r="F2" t="s">
        <v>55</v>
      </c>
    </row>
    <row spans="1:6" r="3">
      <c s="3" r="A3" t="s">
        <v>231</v>
      </c>
    </row>
    <row spans="1:6" r="4">
      <c s="4" r="A4" t="s">
        <v>294</v>
      </c>
      <c s="7" r="B4" t="n">
        <v>500</v>
      </c>
      <c s="7" r="C4" t="n">
        <v>400</v>
      </c>
      <c s="7" r="D4" t="n">
        <v>800</v>
      </c>
      <c s="7" r="E4" t="n">
        <v>500</v>
      </c>
    </row>
    <row spans="1:6" r="5">
      <c s="4" r="A5" t="s">
        <v>295</v>
      </c>
    </row>
    <row spans="1:6" r="6">
      <c s="3" r="A6" t="s">
        <v>231</v>
      </c>
    </row>
    <row spans="1:6" r="7">
      <c s="4" r="A7" t="s">
        <v>296</v>
      </c>
      <c s="5" r="B7" t="n">
        <v>605650</v>
      </c>
      <c s="5" r="D7" t="n">
        <v>605650</v>
      </c>
      <c s="7" r="F7" t="n">
        <v>308942</v>
      </c>
    </row>
    <row spans="1:6" r="8">
      <c s="4" r="A8" t="s">
        <v>297</v>
      </c>
      <c s="5" r="B8" t="n">
        <v>-21429</v>
      </c>
      <c s="5" r="D8" t="n">
        <v>-21429</v>
      </c>
      <c s="5" r="F8" t="n">
        <v>-15804</v>
      </c>
    </row>
    <row spans="1:6" r="9">
      <c s="4" r="A9" t="s">
        <v>298</v>
      </c>
      <c s="5" r="B9" t="n">
        <v>584221</v>
      </c>
      <c s="5" r="D9" t="n">
        <v>584221</v>
      </c>
      <c s="5" r="F9" t="n">
        <v>293138</v>
      </c>
    </row>
    <row spans="1:6" r="10">
      <c s="4" r="A10" t="s">
        <v>299</v>
      </c>
      <c s="5" r="B10" t="n">
        <v>587572</v>
      </c>
      <c s="5" r="D10" t="n">
        <v>587572</v>
      </c>
      <c s="5" r="F10" t="n">
        <v>386079</v>
      </c>
    </row>
    <row spans="1:6" r="11">
      <c s="4" r="A11" t="s">
        <v>63</v>
      </c>
      <c s="5" r="B11" t="n">
        <v>587572</v>
      </c>
      <c s="5" r="D11" t="n">
        <v>587572</v>
      </c>
      <c s="5" r="F11" t="n">
        <v>386079</v>
      </c>
    </row>
    <row spans="1:6" r="12">
      <c s="4" r="A12" t="s">
        <v>300</v>
      </c>
      <c s="5" r="B12" t="n">
        <v>3000</v>
      </c>
      <c s="7" r="C12" t="n">
        <v>1500</v>
      </c>
      <c s="5" r="D12" t="n">
        <v>5700</v>
      </c>
      <c s="7" r="E12" t="n">
        <v>3100</v>
      </c>
    </row>
    <row spans="1:6" r="13">
      <c s="4" r="A13" t="s">
        <v>301</v>
      </c>
    </row>
    <row spans="1:6" r="14">
      <c s="3" r="A14" t="s">
        <v>231</v>
      </c>
    </row>
    <row spans="1:6" r="15">
      <c s="4" r="A15" t="s">
        <v>302</v>
      </c>
      <c s="5" r="B15" t="n">
        <v>9087</v>
      </c>
      <c s="5" r="D15" t="n">
        <v>9087</v>
      </c>
      <c s="5" r="F15" t="n">
        <v>2739</v>
      </c>
    </row>
    <row spans="1:6" r="16">
      <c s="4" r="A16" t="s">
        <v>303</v>
      </c>
    </row>
    <row spans="1:6" r="17">
      <c s="3" r="A17" t="s">
        <v>231</v>
      </c>
    </row>
    <row spans="1:6" r="18">
      <c s="4" r="A18" t="s">
        <v>302</v>
      </c>
      <c s="5" r="B18" t="n">
        <v>446983</v>
      </c>
      <c s="5" r="D18" t="n">
        <v>446983</v>
      </c>
      <c s="5" r="F18" t="n">
        <v>306203</v>
      </c>
    </row>
    <row spans="1:6" r="19">
      <c s="4" r="A19" t="s">
        <v>304</v>
      </c>
    </row>
    <row spans="1:6" r="20">
      <c s="3" r="A20" t="s">
        <v>231</v>
      </c>
    </row>
    <row spans="1:6" r="21">
      <c s="4" r="A21" t="s">
        <v>302</v>
      </c>
      <c s="5" r="B21" t="n">
        <v>149580</v>
      </c>
      <c s="5" r="D21" t="n">
        <v>149580</v>
      </c>
      <c s="5" r="F21" t="n">
        <v>0</v>
      </c>
    </row>
    <row spans="1:6" r="22">
      <c s="4" r="A22" t="s">
        <v>305</v>
      </c>
    </row>
    <row spans="1:6" r="23">
      <c s="3" r="A23" t="s">
        <v>231</v>
      </c>
    </row>
    <row spans="1:6" r="24">
      <c s="4" r="A24" t="s">
        <v>299</v>
      </c>
      <c s="5" r="B24" t="n">
        <v>3351</v>
      </c>
      <c s="5" r="D24" t="n">
        <v>3351</v>
      </c>
      <c s="5" r="F24" t="n">
        <v>92941</v>
      </c>
    </row>
    <row spans="1:6" r="25">
      <c s="4" r="A25" t="s">
        <v>63</v>
      </c>
      <c s="7" r="B25" t="n">
        <v>3351</v>
      </c>
      <c s="7" r="D25" t="n">
        <v>3351</v>
      </c>
      <c s="7" r="F25" t="n">
        <v>929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5"/>
    <col customWidth="1" max="3" min="3" width="27"/>
    <col customWidth="1" max="4" min="4" width="14"/>
  </cols>
  <sheetData>
    <row spans="1:4" r="1">
      <c s="1" r="A1" t="s">
        <v>306</v>
      </c>
      <c s="2" r="B1" t="s">
        <v>26</v>
      </c>
      <c s="2" r="C1" t="s">
        <v>1</v>
      </c>
    </row>
    <row spans="1:4" r="2">
      <c s="2" r="B2" t="s">
        <v>27</v>
      </c>
      <c s="2" r="C2" t="s">
        <v>2</v>
      </c>
      <c s="2" r="D2" t="s">
        <v>27</v>
      </c>
    </row>
    <row spans="1:4" r="3">
      <c s="3" r="A3" t="s">
        <v>307</v>
      </c>
    </row>
    <row spans="1:4" r="4">
      <c s="4" r="A4" t="s">
        <v>308</v>
      </c>
      <c s="7" r="D4" t="n">
        <v>0</v>
      </c>
    </row>
    <row spans="1:4" r="5">
      <c s="4" r="A5" t="s">
        <v>295</v>
      </c>
    </row>
    <row spans="1:4" r="6">
      <c s="3" r="A6" t="s">
        <v>307</v>
      </c>
    </row>
    <row spans="1:4" r="7">
      <c s="4" r="A7" t="s">
        <v>309</v>
      </c>
      <c s="4" r="C7" t="s">
        <v>310</v>
      </c>
    </row>
    <row spans="1:4" r="8">
      <c s="4" r="A8" t="s">
        <v>311</v>
      </c>
      <c s="7" r="C8" t="n">
        <v>2877000</v>
      </c>
    </row>
    <row spans="1:4" r="9">
      <c s="4" r="A9" t="s">
        <v>312</v>
      </c>
      <c s="5" r="C9" t="n">
        <v>0</v>
      </c>
    </row>
    <row spans="1:4" r="10">
      <c s="4" r="A10" t="s">
        <v>313</v>
      </c>
      <c s="5" r="C10" t="n">
        <v>0</v>
      </c>
    </row>
    <row spans="1:4" r="11">
      <c s="4" r="A11" t="s">
        <v>314</v>
      </c>
      <c s="7" r="C11" t="n">
        <v>2877000</v>
      </c>
    </row>
    <row spans="1:4" r="12">
      <c s="4" r="A12" t="s">
        <v>308</v>
      </c>
      <c s="7" r="B12" t="n">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15</v>
      </c>
      <c s="2" r="B1" t="s">
        <v>2</v>
      </c>
      <c s="2" r="C1" t="s">
        <v>55</v>
      </c>
    </row>
    <row spans="1:3" r="2">
      <c s="3" r="A2" t="s">
        <v>316</v>
      </c>
    </row>
    <row spans="1:3" r="3">
      <c s="4" r="A3" t="s">
        <v>317</v>
      </c>
      <c s="7" r="B3" t="n">
        <v>459750</v>
      </c>
      <c s="7" r="C3" t="n">
        <v>150000</v>
      </c>
    </row>
    <row spans="1:3" r="4">
      <c s="4" r="A4" t="s">
        <v>318</v>
      </c>
      <c s="5" r="B4" t="n">
        <v>4625</v>
      </c>
      <c s="5" r="C4" t="n">
        <v>1500</v>
      </c>
    </row>
    <row spans="1:3" r="5">
      <c s="4" r="A5" t="s">
        <v>319</v>
      </c>
      <c s="5" r="B5" t="n">
        <v>455125</v>
      </c>
      <c s="5" r="C5" t="n">
        <v>148500</v>
      </c>
    </row>
    <row spans="1:3" r="6">
      <c s="4" r="A6" t="s">
        <v>320</v>
      </c>
      <c s="5" r="B6" t="n">
        <v>416271</v>
      </c>
      <c s="5" r="C6" t="n">
        <v>374111</v>
      </c>
    </row>
    <row spans="1:3" r="7">
      <c s="4" r="A7" t="s">
        <v>321</v>
      </c>
      <c s="5" r="B7" t="n">
        <v>67439</v>
      </c>
      <c s="5" r="C7" t="n">
        <v>30042</v>
      </c>
    </row>
    <row spans="1:3" r="8">
      <c s="4" r="A8" t="s">
        <v>322</v>
      </c>
      <c s="5" r="B8" t="n">
        <v>348832</v>
      </c>
      <c s="5" r="C8" t="n">
        <v>344069</v>
      </c>
    </row>
    <row spans="1:3" r="9">
      <c s="4" r="A9" t="s">
        <v>323</v>
      </c>
      <c s="5" r="B9" t="n">
        <v>876021</v>
      </c>
      <c s="5" r="C9" t="n">
        <v>524111</v>
      </c>
    </row>
    <row spans="1:3" r="10">
      <c s="4" r="A10" t="s">
        <v>324</v>
      </c>
      <c s="5" r="B10" t="n">
        <v>72064</v>
      </c>
      <c s="5" r="C10" t="n">
        <v>31542</v>
      </c>
    </row>
    <row spans="1:3" r="11">
      <c s="4" r="A11" t="s">
        <v>325</v>
      </c>
      <c s="7" r="B11" t="n">
        <v>803957</v>
      </c>
      <c s="7" r="C11" t="n">
        <v>4925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55</v>
      </c>
    </row>
    <row spans="1:3" r="2">
      <c s="3" r="A2" t="s">
        <v>56</v>
      </c>
    </row>
    <row spans="1:3" r="3">
      <c s="4" r="A3" t="s">
        <v>57</v>
      </c>
      <c s="7" r="B3" t="n">
        <v>667738</v>
      </c>
      <c s="7" r="C3" t="n">
        <v>150146</v>
      </c>
    </row>
    <row spans="1:3" r="4">
      <c s="4" r="A4" t="s">
        <v>58</v>
      </c>
      <c s="5" r="B4" t="n">
        <v>20877</v>
      </c>
      <c s="5" r="C4" t="n">
        <v>42416</v>
      </c>
    </row>
    <row spans="1:3" r="5">
      <c s="4" r="A5" t="s">
        <v>59</v>
      </c>
      <c s="5" r="B5" t="n">
        <v>87339</v>
      </c>
      <c s="5" r="C5" t="n">
        <v>22083</v>
      </c>
    </row>
    <row spans="1:3" r="6">
      <c s="4" r="A6" t="s">
        <v>60</v>
      </c>
      <c s="5" r="B6" t="n">
        <v>27837</v>
      </c>
      <c s="5" r="C6" t="n">
        <v>11728</v>
      </c>
    </row>
    <row spans="1:3" r="7">
      <c s="4" r="A7" t="s">
        <v>61</v>
      </c>
      <c s="5" r="B7" t="n">
        <v>40285</v>
      </c>
      <c s="5" r="C7" t="n">
        <v>8293</v>
      </c>
    </row>
    <row spans="1:3" r="8">
      <c s="4" r="A8" t="s">
        <v>62</v>
      </c>
      <c s="5" r="B8" t="n">
        <v>844076</v>
      </c>
      <c s="5" r="C8" t="n">
        <v>234666</v>
      </c>
    </row>
    <row spans="1:3" r="9">
      <c s="4" r="A9" t="s">
        <v>63</v>
      </c>
      <c s="5" r="B9" t="n">
        <v>587572</v>
      </c>
      <c s="5" r="C9" t="n">
        <v>386079</v>
      </c>
    </row>
    <row spans="1:3" r="10">
      <c s="4" r="A10" t="s">
        <v>64</v>
      </c>
      <c s="5" r="B10" t="n">
        <v>2877</v>
      </c>
      <c s="5" r="C10" t="n">
        <v>0</v>
      </c>
    </row>
    <row spans="1:3" r="11">
      <c s="4" r="A11" t="s">
        <v>65</v>
      </c>
      <c s="5" r="B11" t="n">
        <v>76062</v>
      </c>
      <c s="5" r="C11" t="n">
        <v>52711</v>
      </c>
    </row>
    <row spans="1:3" r="12">
      <c s="4" r="A12" t="s">
        <v>66</v>
      </c>
      <c s="5" r="B12" t="n">
        <v>1510587</v>
      </c>
      <c s="5" r="C12" t="n">
        <v>673456</v>
      </c>
    </row>
    <row spans="1:3" r="13">
      <c s="3" r="A13" t="s">
        <v>67</v>
      </c>
    </row>
    <row spans="1:3" r="14">
      <c s="4" r="A14" t="s">
        <v>68</v>
      </c>
      <c s="5" r="B14" t="n">
        <v>72064</v>
      </c>
      <c s="5" r="C14" t="n">
        <v>31542</v>
      </c>
    </row>
    <row spans="1:3" r="15">
      <c s="4" r="A15" t="s">
        <v>69</v>
      </c>
      <c s="5" r="B15" t="n">
        <v>26278</v>
      </c>
      <c s="5" r="C15" t="n">
        <v>9894</v>
      </c>
    </row>
    <row spans="1:3" r="16">
      <c s="4" r="A16" t="s">
        <v>70</v>
      </c>
      <c s="5" r="B16" t="n">
        <v>17896</v>
      </c>
      <c s="5" r="C16" t="n">
        <v>2326</v>
      </c>
    </row>
    <row spans="1:3" r="17">
      <c s="4" r="A17" t="s">
        <v>71</v>
      </c>
      <c s="5" r="B17" t="n">
        <v>1384</v>
      </c>
      <c s="5" r="C17" t="n">
        <v>1384</v>
      </c>
    </row>
    <row spans="1:3" r="18">
      <c s="4" r="A18" t="s">
        <v>72</v>
      </c>
      <c s="5" r="B18" t="n">
        <v>19191</v>
      </c>
      <c s="5" r="C18" t="n">
        <v>47266</v>
      </c>
    </row>
    <row spans="1:3" r="19">
      <c s="4" r="A19" t="s">
        <v>73</v>
      </c>
      <c s="5" r="B19" t="n">
        <v>136813</v>
      </c>
      <c s="5" r="C19" t="n">
        <v>92412</v>
      </c>
    </row>
    <row spans="1:3" r="20">
      <c s="4" r="A20" t="s">
        <v>74</v>
      </c>
      <c s="5" r="B20" t="n">
        <v>803957</v>
      </c>
      <c s="5" r="C20" t="n">
        <v>492569</v>
      </c>
    </row>
    <row spans="1:3" r="21">
      <c s="4" r="A21" t="s">
        <v>75</v>
      </c>
      <c s="5" r="B21" t="n">
        <v>5982</v>
      </c>
      <c s="5" r="C21" t="n">
        <v>5049</v>
      </c>
    </row>
    <row spans="1:3" r="22">
      <c s="4" r="A22" t="s">
        <v>76</v>
      </c>
      <c s="5" r="B22" t="n">
        <v>30410</v>
      </c>
      <c s="5" r="C22" t="n">
        <v>31781</v>
      </c>
    </row>
    <row spans="1:3" r="23">
      <c s="4" r="A23" t="s">
        <v>77</v>
      </c>
      <c s="5" r="B23" t="n">
        <v>3638</v>
      </c>
      <c s="5" r="C23" t="n">
        <v>2881</v>
      </c>
    </row>
    <row spans="1:3" r="24">
      <c s="4" r="A24" t="s">
        <v>78</v>
      </c>
      <c s="5" r="B24" t="n">
        <v>980800</v>
      </c>
      <c s="5" r="C24" t="n">
        <v>624692</v>
      </c>
    </row>
    <row spans="1:3" r="25">
      <c s="3" r="A25" t="s">
        <v>79</v>
      </c>
    </row>
    <row spans="1:3" r="26">
      <c s="4" r="A26" t="s">
        <v>80</v>
      </c>
      <c s="5" r="B26" t="n">
        <v>558419</v>
      </c>
      <c s="5" r="C26" t="n">
        <v>75285</v>
      </c>
    </row>
    <row spans="1:3" r="27">
      <c s="4" r="A27" t="s">
        <v>81</v>
      </c>
      <c s="5" r="B27" t="n">
        <v>-28632</v>
      </c>
      <c s="5" r="C27" t="n">
        <v>-26521</v>
      </c>
    </row>
    <row spans="1:3" r="28">
      <c s="4" r="A28" t="s">
        <v>82</v>
      </c>
      <c s="5" r="B28" t="n">
        <v>529787</v>
      </c>
      <c s="5" r="C28" t="n">
        <v>48764</v>
      </c>
    </row>
    <row spans="1:3" r="29">
      <c s="4" r="A29" t="s">
        <v>83</v>
      </c>
      <c s="7" r="B29" t="n">
        <v>1510587</v>
      </c>
      <c s="7" r="C29" t="n">
        <v>6734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7"/>
    <col customWidth="1" max="6" min="6" width="25"/>
    <col customWidth="1" max="7" min="7" width="25"/>
    <col customWidth="1" max="8" min="8" width="21"/>
    <col customWidth="1" max="9" min="9" width="18"/>
  </cols>
  <sheetData>
    <row spans="1:9" r="1">
      <c s="1" r="A1" t="s">
        <v>326</v>
      </c>
      <c s="2" r="B1" t="s">
        <v>327</v>
      </c>
      <c s="2" r="C1" t="s">
        <v>328</v>
      </c>
      <c s="2" r="D1" t="s">
        <v>329</v>
      </c>
      <c s="2" r="E1" t="s">
        <v>330</v>
      </c>
      <c s="2" r="F1" t="s">
        <v>328</v>
      </c>
      <c s="2" r="G1" t="s">
        <v>328</v>
      </c>
      <c s="2" r="H1" t="s">
        <v>331</v>
      </c>
      <c s="2" r="I1" t="s">
        <v>332</v>
      </c>
    </row>
    <row spans="1:9" r="2">
      <c s="4" r="A2" t="s">
        <v>333</v>
      </c>
    </row>
    <row spans="1:9" r="3">
      <c s="3" r="A3" t="s">
        <v>316</v>
      </c>
    </row>
    <row spans="1:9" r="4">
      <c s="4" r="A4" t="s">
        <v>334</v>
      </c>
      <c s="4" r="B4" t="s">
        <v>260</v>
      </c>
    </row>
    <row spans="1:9" r="5">
      <c s="4" r="A5" t="s">
        <v>335</v>
      </c>
      <c s="4" r="B5" t="s">
        <v>260</v>
      </c>
    </row>
    <row spans="1:9" r="6">
      <c s="4" r="A6" t="s">
        <v>336</v>
      </c>
    </row>
    <row spans="1:9" r="7">
      <c s="3" r="A7" t="s">
        <v>316</v>
      </c>
    </row>
    <row spans="1:9" r="8">
      <c s="4" r="A8" t="s">
        <v>337</v>
      </c>
      <c s="4" r="B8" t="s">
        <v>338</v>
      </c>
    </row>
    <row spans="1:9" r="9">
      <c s="4" r="A9" t="s">
        <v>339</v>
      </c>
      <c s="7" r="B9" t="n">
        <v>810000</v>
      </c>
    </row>
    <row spans="1:9" r="10">
      <c s="4" r="A10" t="s">
        <v>340</v>
      </c>
      <c s="4" r="B10" t="s">
        <v>341</v>
      </c>
    </row>
    <row spans="1:9" r="11">
      <c s="4" r="A11" t="s">
        <v>342</v>
      </c>
      <c s="4" r="B11" t="s">
        <v>343</v>
      </c>
    </row>
    <row spans="1:9" r="12">
      <c s="4" r="A12" t="s">
        <v>344</v>
      </c>
    </row>
    <row spans="1:9" r="13">
      <c s="3" r="A13" t="s">
        <v>316</v>
      </c>
    </row>
    <row spans="1:9" r="14">
      <c s="4" r="A14" t="s">
        <v>345</v>
      </c>
      <c s="7" r="B14" t="n">
        <v>485000</v>
      </c>
    </row>
    <row spans="1:9" r="15">
      <c s="4" r="A15" t="s">
        <v>346</v>
      </c>
      <c s="7" r="B15" t="n">
        <v>265000</v>
      </c>
    </row>
    <row spans="1:9" r="16">
      <c s="4" r="A16" t="s">
        <v>295</v>
      </c>
    </row>
    <row spans="1:9" r="17">
      <c s="3" r="A17" t="s">
        <v>316</v>
      </c>
    </row>
    <row spans="1:9" r="18">
      <c s="4" r="A18" t="s">
        <v>317</v>
      </c>
      <c s="7" r="C18" t="n">
        <v>459750</v>
      </c>
      <c s="7" r="F18" t="n">
        <v>459750</v>
      </c>
      <c s="7" r="G18" t="n">
        <v>459750</v>
      </c>
      <c s="7" r="H18" t="n">
        <v>150000</v>
      </c>
    </row>
    <row spans="1:9" r="19">
      <c s="4" r="A19" t="s">
        <v>320</v>
      </c>
      <c s="7" r="C19" t="n">
        <v>416271</v>
      </c>
      <c s="7" r="F19" t="n">
        <v>416271</v>
      </c>
      <c s="7" r="G19" t="n">
        <v>416271</v>
      </c>
      <c s="7" r="H19" t="n">
        <v>374111</v>
      </c>
    </row>
    <row spans="1:9" r="20">
      <c s="4" r="A20" t="s">
        <v>347</v>
      </c>
    </row>
    <row spans="1:9" r="21">
      <c s="3" r="A21" t="s">
        <v>316</v>
      </c>
    </row>
    <row spans="1:9" r="22">
      <c s="4" r="A22" t="s">
        <v>348</v>
      </c>
      <c s="5" r="I22" t="n">
        <v>2</v>
      </c>
    </row>
    <row spans="1:9" r="23">
      <c s="4" r="A23" t="s">
        <v>349</v>
      </c>
    </row>
    <row spans="1:9" r="24">
      <c s="3" r="A24" t="s">
        <v>316</v>
      </c>
    </row>
    <row spans="1:9" r="25">
      <c s="4" r="A25" t="s">
        <v>350</v>
      </c>
      <c s="4" r="C25" t="s">
        <v>351</v>
      </c>
      <c s="4" r="F25" t="s">
        <v>351</v>
      </c>
      <c s="4" r="G25" t="s">
        <v>351</v>
      </c>
    </row>
    <row spans="1:9" r="26">
      <c s="4" r="A26" t="s">
        <v>352</v>
      </c>
    </row>
    <row spans="1:9" r="27">
      <c s="3" r="A27" t="s">
        <v>316</v>
      </c>
    </row>
    <row spans="1:9" r="28">
      <c s="4" r="A28" t="s">
        <v>350</v>
      </c>
      <c s="4" r="C28" t="s">
        <v>353</v>
      </c>
      <c s="4" r="F28" t="s">
        <v>353</v>
      </c>
      <c s="4" r="G28" t="s">
        <v>353</v>
      </c>
    </row>
    <row spans="1:9" r="29">
      <c s="4" r="A29" t="s">
        <v>354</v>
      </c>
    </row>
    <row spans="1:9" r="30">
      <c s="3" r="A30" t="s">
        <v>316</v>
      </c>
    </row>
    <row spans="1:9" r="31">
      <c s="4" r="A31" t="s">
        <v>337</v>
      </c>
      <c s="4" r="C31" t="s">
        <v>355</v>
      </c>
      <c s="4" r="F31" t="s">
        <v>355</v>
      </c>
      <c s="4" r="G31" t="s">
        <v>355</v>
      </c>
    </row>
    <row spans="1:9" r="32">
      <c s="4" r="A32" t="s">
        <v>356</v>
      </c>
    </row>
    <row spans="1:9" r="33">
      <c s="3" r="A33" t="s">
        <v>316</v>
      </c>
    </row>
    <row spans="1:9" r="34">
      <c s="4" r="A34" t="s">
        <v>345</v>
      </c>
      <c s="7" r="C34" t="n">
        <v>550000</v>
      </c>
      <c s="7" r="D34" t="n">
        <v>150000</v>
      </c>
      <c s="7" r="E34" t="n">
        <v>450000</v>
      </c>
      <c s="7" r="F34" t="n">
        <v>550000</v>
      </c>
      <c s="7" r="G34" t="n">
        <v>550000</v>
      </c>
    </row>
    <row spans="1:9" r="35">
      <c s="4" r="A35" t="s">
        <v>357</v>
      </c>
      <c s="5" r="E35" t="n">
        <v>3</v>
      </c>
    </row>
    <row spans="1:9" r="36">
      <c s="4" r="A36" t="s">
        <v>358</v>
      </c>
      <c s="4" r="D36" t="s">
        <v>359</v>
      </c>
    </row>
    <row spans="1:9" r="37">
      <c s="4" r="A37" t="s">
        <v>360</v>
      </c>
      <c s="4" r="D37" t="s">
        <v>359</v>
      </c>
    </row>
    <row spans="1:9" r="38">
      <c s="4" r="A38" t="s">
        <v>361</v>
      </c>
      <c s="4" r="G38" t="s">
        <v>362</v>
      </c>
    </row>
    <row spans="1:9" r="39">
      <c s="4" r="A39" t="s">
        <v>363</v>
      </c>
      <c s="4" r="G39" t="s">
        <v>364</v>
      </c>
    </row>
    <row spans="1:9" r="40">
      <c s="4" r="A40" t="s">
        <v>365</v>
      </c>
      <c s="4" r="G40" t="s">
        <v>366</v>
      </c>
    </row>
    <row spans="1:9" r="41">
      <c s="4" r="A41" t="s">
        <v>367</v>
      </c>
      <c s="15" r="F41" t="n">
        <v>1.15</v>
      </c>
    </row>
    <row spans="1:9" r="42">
      <c s="4" r="A42" t="s">
        <v>317</v>
      </c>
      <c s="7" r="C42" t="n">
        <v>459800</v>
      </c>
      <c s="7" r="F42" t="n">
        <v>459800</v>
      </c>
      <c s="7" r="G42" t="n">
        <v>459800</v>
      </c>
    </row>
    <row spans="1:9" r="43">
      <c s="4" r="A43" t="s">
        <v>368</v>
      </c>
      <c s="4" r="C43" t="s">
        <v>369</v>
      </c>
    </row>
    <row spans="1:9" r="44">
      <c s="4" r="A44" t="s">
        <v>370</v>
      </c>
      <c s="7" r="C44" t="n">
        <v>18800</v>
      </c>
      <c s="7" r="F44" t="n">
        <v>18800</v>
      </c>
      <c s="7" r="G44" t="n">
        <v>18800</v>
      </c>
    </row>
    <row spans="1:9" r="45">
      <c s="4" r="A45" t="s">
        <v>371</v>
      </c>
    </row>
    <row spans="1:9" r="46">
      <c s="3" r="A46" t="s">
        <v>316</v>
      </c>
    </row>
    <row spans="1:9" r="47">
      <c s="4" r="A47" t="s">
        <v>360</v>
      </c>
      <c s="4" r="G47" t="s">
        <v>372</v>
      </c>
    </row>
    <row spans="1:9" r="48">
      <c s="4" r="A48" t="s">
        <v>373</v>
      </c>
    </row>
    <row spans="1:9" r="49">
      <c s="3" r="A49" t="s">
        <v>316</v>
      </c>
    </row>
    <row spans="1:9" r="50">
      <c s="4" r="A50" t="s">
        <v>360</v>
      </c>
      <c s="4" r="G50" t="s">
        <v>374</v>
      </c>
    </row>
    <row spans="1:9" r="51">
      <c s="4" r="A51" t="s">
        <v>375</v>
      </c>
    </row>
    <row spans="1:9" r="52">
      <c s="3" r="A52" t="s">
        <v>316</v>
      </c>
    </row>
    <row spans="1:9" r="53">
      <c s="4" r="A53" t="s">
        <v>350</v>
      </c>
      <c s="4" r="C53" t="s">
        <v>376</v>
      </c>
      <c s="4" r="F53" t="s">
        <v>376</v>
      </c>
      <c s="4" r="G53" t="s">
        <v>376</v>
      </c>
    </row>
    <row spans="1:9" r="54">
      <c s="4" r="A54" t="s">
        <v>377</v>
      </c>
    </row>
    <row spans="1:9" r="55">
      <c s="3" r="A55" t="s">
        <v>316</v>
      </c>
    </row>
    <row spans="1:9" r="56">
      <c s="4" r="A56" t="s">
        <v>350</v>
      </c>
      <c s="4" r="C56" t="s">
        <v>378</v>
      </c>
      <c s="4" r="F56" t="s">
        <v>378</v>
      </c>
      <c s="4" r="G56" t="s">
        <v>378</v>
      </c>
    </row>
    <row spans="1:9" r="57">
      <c s="4" r="A57" t="s">
        <v>379</v>
      </c>
    </row>
    <row spans="1:9" r="58">
      <c s="3" r="A58" t="s">
        <v>316</v>
      </c>
    </row>
    <row spans="1:9" r="59">
      <c s="4" r="A59" t="s">
        <v>360</v>
      </c>
      <c s="4" r="G59" t="s">
        <v>380</v>
      </c>
    </row>
    <row spans="1:9" r="60">
      <c s="4" r="A60" t="s">
        <v>381</v>
      </c>
    </row>
    <row spans="1:9" r="61">
      <c s="3" r="A61" t="s">
        <v>316</v>
      </c>
    </row>
    <row spans="1:9" r="62">
      <c s="4" r="A62" t="s">
        <v>360</v>
      </c>
      <c s="4" r="G62" t="s">
        <v>382</v>
      </c>
    </row>
    <row spans="1:9" r="63">
      <c s="4" r="A63" t="s">
        <v>383</v>
      </c>
    </row>
    <row spans="1:9" r="64">
      <c s="3" r="A64" t="s">
        <v>316</v>
      </c>
    </row>
    <row spans="1:9" r="65">
      <c s="4" r="A65" t="s">
        <v>350</v>
      </c>
      <c s="4" r="C65" t="s">
        <v>384</v>
      </c>
      <c s="4" r="F65" t="s">
        <v>384</v>
      </c>
      <c s="4" r="G65" t="s">
        <v>384</v>
      </c>
    </row>
    <row spans="1:9" r="66">
      <c s="4" r="A66" t="s">
        <v>385</v>
      </c>
    </row>
    <row spans="1:9" r="67">
      <c s="3" r="A67" t="s">
        <v>316</v>
      </c>
    </row>
    <row spans="1:9" r="68">
      <c s="4" r="A68" t="s">
        <v>350</v>
      </c>
      <c s="4" r="C68" t="s">
        <v>386</v>
      </c>
      <c s="4" r="F68" t="s">
        <v>386</v>
      </c>
      <c s="4" r="G68" t="s">
        <v>386</v>
      </c>
    </row>
    <row spans="1:9" r="69">
      <c s="4" r="A69" t="s">
        <v>387</v>
      </c>
    </row>
    <row spans="1:9" r="70">
      <c s="3" r="A70" t="s">
        <v>316</v>
      </c>
    </row>
    <row spans="1:9" r="71">
      <c s="4" r="A71" t="s">
        <v>348</v>
      </c>
      <c s="5" r="C71" t="n">
        <v>2</v>
      </c>
      <c s="5" r="F71" t="n">
        <v>2</v>
      </c>
      <c s="5" r="G71" t="n">
        <v>2</v>
      </c>
    </row>
    <row spans="1:9" r="72">
      <c s="4" r="A72" t="s">
        <v>388</v>
      </c>
      <c s="7" r="C72" t="n">
        <v>21000</v>
      </c>
      <c s="7" r="F72" t="n">
        <v>21000</v>
      </c>
      <c s="7" r="G72" t="n">
        <v>2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89</v>
      </c>
      <c s="2" r="B1" t="s">
        <v>390</v>
      </c>
    </row>
    <row spans="1:4" r="2">
      <c s="2" r="B2" t="s">
        <v>391</v>
      </c>
      <c s="2" r="C2" t="s">
        <v>2</v>
      </c>
      <c s="2" r="D2" t="s">
        <v>55</v>
      </c>
    </row>
    <row spans="1:4" r="3">
      <c s="4" r="A3" t="s">
        <v>392</v>
      </c>
    </row>
    <row spans="1:4" r="4">
      <c s="3" r="A4" t="s">
        <v>393</v>
      </c>
    </row>
    <row spans="1:4" r="5">
      <c s="4" r="A5" t="s">
        <v>394</v>
      </c>
      <c s="7" r="B5" t="n">
        <v>35802</v>
      </c>
    </row>
    <row spans="1:4" r="6">
      <c s="4" r="A6" t="s">
        <v>395</v>
      </c>
      <c s="5" r="B6" t="n">
        <v>19608</v>
      </c>
    </row>
    <row spans="1:4" r="7">
      <c s="4" r="A7" t="s">
        <v>396</v>
      </c>
      <c s="5" r="B7" t="n">
        <v>10502</v>
      </c>
    </row>
    <row spans="1:4" r="8">
      <c s="4" r="A8" t="s">
        <v>397</v>
      </c>
      <c s="5" r="B8" t="n">
        <v>12041</v>
      </c>
    </row>
    <row spans="1:4" r="9">
      <c s="4" r="A9" t="s">
        <v>398</v>
      </c>
      <c s="5" r="B9" t="n">
        <v>16090</v>
      </c>
    </row>
    <row spans="1:4" r="10">
      <c s="4" r="A10" t="s">
        <v>399</v>
      </c>
      <c s="5" r="B10" t="n">
        <v>1058953</v>
      </c>
    </row>
    <row spans="1:4" r="11">
      <c s="4" r="A11" t="s">
        <v>323</v>
      </c>
      <c s="5" r="B11" t="n">
        <v>1152996</v>
      </c>
    </row>
    <row spans="1:4" r="12">
      <c s="4" r="A12" t="s">
        <v>400</v>
      </c>
      <c s="5" r="B12" t="n">
        <v>810000</v>
      </c>
    </row>
    <row spans="1:4" r="13">
      <c s="4" r="A13" t="s">
        <v>401</v>
      </c>
      <c s="5" r="B13" t="n">
        <v>810000</v>
      </c>
    </row>
    <row spans="1:4" r="14">
      <c s="4" r="A14" t="s">
        <v>402</v>
      </c>
      <c s="5" r="B14" t="n">
        <v>-4625</v>
      </c>
    </row>
    <row spans="1:4" r="15">
      <c s="4" r="A15" t="s">
        <v>403</v>
      </c>
      <c s="5" r="B15" t="n">
        <v>-455125</v>
      </c>
    </row>
    <row spans="1:4" r="16">
      <c s="4" r="A16" t="s">
        <v>404</v>
      </c>
      <c s="5" r="B16" t="n">
        <v>-459750</v>
      </c>
    </row>
    <row spans="1:4" r="17">
      <c s="4" r="A17" t="s">
        <v>405</v>
      </c>
      <c s="5" r="B17" t="n">
        <v>-31637</v>
      </c>
    </row>
    <row spans="1:4" r="18">
      <c s="4" r="A18" t="s">
        <v>406</v>
      </c>
      <c s="5" r="B18" t="n">
        <v>-2120</v>
      </c>
    </row>
    <row spans="1:4" r="19">
      <c s="4" r="A19" t="s">
        <v>407</v>
      </c>
      <c s="5" r="B19" t="n">
        <v>-2252</v>
      </c>
    </row>
    <row spans="1:4" r="20">
      <c s="4" r="A20" t="s">
        <v>408</v>
      </c>
      <c s="5" r="B20" t="n">
        <v>-2455</v>
      </c>
    </row>
    <row spans="1:4" r="21">
      <c s="4" r="A21" t="s">
        <v>409</v>
      </c>
      <c s="5" r="B21" t="n">
        <v>-2685</v>
      </c>
    </row>
    <row spans="1:4" r="22">
      <c s="4" r="A22" t="s">
        <v>410</v>
      </c>
      <c s="5" r="B22" t="n">
        <v>-32126</v>
      </c>
    </row>
    <row spans="1:4" r="23">
      <c s="4" r="A23" t="s">
        <v>411</v>
      </c>
      <c s="7" r="B23" t="n">
        <v>-73275</v>
      </c>
    </row>
    <row spans="1:4" r="24">
      <c s="4" r="A24" t="s">
        <v>295</v>
      </c>
    </row>
    <row spans="1:4" r="25">
      <c s="3" r="A25" t="s">
        <v>393</v>
      </c>
    </row>
    <row spans="1:4" r="26">
      <c s="4" r="A26" t="s">
        <v>394</v>
      </c>
      <c s="7" r="C26" t="n">
        <v>72064</v>
      </c>
    </row>
    <row spans="1:4" r="27">
      <c s="4" r="A27" t="s">
        <v>395</v>
      </c>
      <c s="5" r="C27" t="n">
        <v>476853</v>
      </c>
    </row>
    <row spans="1:4" r="28">
      <c s="4" r="A28" t="s">
        <v>396</v>
      </c>
      <c s="5" r="C28" t="n">
        <v>12754</v>
      </c>
    </row>
    <row spans="1:4" r="29">
      <c s="4" r="A29" t="s">
        <v>397</v>
      </c>
      <c s="5" r="C29" t="n">
        <v>14496</v>
      </c>
    </row>
    <row spans="1:4" r="30">
      <c s="4" r="A30" t="s">
        <v>398</v>
      </c>
      <c s="5" r="C30" t="n">
        <v>18775</v>
      </c>
    </row>
    <row spans="1:4" r="31">
      <c s="4" r="A31" t="s">
        <v>399</v>
      </c>
      <c s="5" r="C31" t="n">
        <v>281079</v>
      </c>
    </row>
    <row spans="1:4" r="32">
      <c s="4" r="A32" t="s">
        <v>323</v>
      </c>
      <c s="7" r="C32" t="n">
        <v>876021</v>
      </c>
      <c s="7" r="D32" t="n">
        <v>5241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s="1" r="A1" t="s">
        <v>412</v>
      </c>
      <c s="2" r="B1" t="s">
        <v>26</v>
      </c>
      <c s="2" r="D1" t="s">
        <v>1</v>
      </c>
    </row>
    <row spans="1:6" r="2">
      <c s="2" r="B2" t="s">
        <v>2</v>
      </c>
      <c s="2" r="C2" t="s">
        <v>27</v>
      </c>
      <c s="2" r="D2" t="s">
        <v>2</v>
      </c>
      <c s="2" r="E2" t="s">
        <v>27</v>
      </c>
      <c s="2" r="F2" t="s">
        <v>55</v>
      </c>
    </row>
    <row spans="1:6" r="3">
      <c s="3" r="A3" t="s">
        <v>413</v>
      </c>
    </row>
    <row spans="1:6" r="4">
      <c s="4" r="A4" t="s">
        <v>414</v>
      </c>
      <c s="7" r="B4" t="n">
        <v>-23347</v>
      </c>
      <c s="7" r="C4" t="n">
        <v>-771</v>
      </c>
      <c s="7" r="D4" t="n">
        <v>-33454</v>
      </c>
      <c s="7" r="E4" t="n">
        <v>-1537</v>
      </c>
    </row>
    <row spans="1:6" r="5">
      <c s="4" r="A5" t="s">
        <v>46</v>
      </c>
      <c s="7" r="B5" t="n">
        <v>-668</v>
      </c>
      <c s="7" r="C5" t="n">
        <v>-174</v>
      </c>
      <c s="7" r="D5" t="n">
        <v>450</v>
      </c>
      <c s="7" r="E5" t="n">
        <v>264</v>
      </c>
    </row>
    <row spans="1:6" r="6">
      <c s="4" r="A6" t="s">
        <v>415</v>
      </c>
      <c s="4" r="B6" t="s">
        <v>416</v>
      </c>
      <c s="4" r="C6" t="s">
        <v>417</v>
      </c>
      <c s="4" r="D6" t="s">
        <v>418</v>
      </c>
      <c s="4" r="E6" t="s">
        <v>419</v>
      </c>
    </row>
    <row spans="1:6" r="7">
      <c s="4" r="A7" t="s">
        <v>77</v>
      </c>
      <c s="7" r="B7" t="n">
        <v>1600</v>
      </c>
      <c s="7" r="D7" t="n">
        <v>1600</v>
      </c>
      <c s="7" r="F7" t="n">
        <v>2700</v>
      </c>
    </row>
    <row spans="1:6" r="8">
      <c s="4" r="A8" t="s">
        <v>420</v>
      </c>
      <c s="4" r="D8" t="s">
        <v>421</v>
      </c>
    </row>
    <row spans="1:6" r="9">
      <c s="4" r="A9" t="s">
        <v>422</v>
      </c>
      <c s="7" r="D9" t="n">
        <v>2400</v>
      </c>
    </row>
    <row spans="1:6" r="10">
      <c s="4" r="A10" t="s">
        <v>423</v>
      </c>
      <c s="5" r="D10" t="n">
        <v>2800</v>
      </c>
    </row>
    <row spans="1:6" r="11">
      <c s="4" r="A11" t="s">
        <v>424</v>
      </c>
    </row>
    <row spans="1:6" r="12">
      <c s="3" r="A12" t="s">
        <v>413</v>
      </c>
    </row>
    <row spans="1:6" r="13">
      <c s="4" r="A13" t="s">
        <v>425</v>
      </c>
      <c s="7" r="D13" t="n">
        <v>2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55</v>
      </c>
    </row>
    <row spans="1:3" r="2">
      <c s="4" r="A2" t="s">
        <v>427</v>
      </c>
    </row>
    <row spans="1:3" r="3">
      <c s="3" r="A3" t="s">
        <v>428</v>
      </c>
    </row>
    <row spans="1:3" r="4">
      <c s="4" r="A4" t="s">
        <v>429</v>
      </c>
      <c s="7" r="B4" t="n">
        <v>-1053</v>
      </c>
      <c s="7" r="C4" t="n">
        <v>-4780</v>
      </c>
    </row>
    <row spans="1:3" r="5">
      <c s="4" r="A5" t="s">
        <v>430</v>
      </c>
    </row>
    <row spans="1:3" r="6">
      <c s="3" r="A6" t="s">
        <v>428</v>
      </c>
    </row>
    <row spans="1:3" r="7">
      <c s="4" r="A7" t="s">
        <v>429</v>
      </c>
      <c s="5" r="B7" t="n">
        <v>-249</v>
      </c>
      <c s="5" r="C7" t="n">
        <v>-486</v>
      </c>
    </row>
    <row spans="1:3" r="8">
      <c s="4" r="A8" t="s">
        <v>431</v>
      </c>
    </row>
    <row spans="1:3" r="9">
      <c s="3" r="A9" t="s">
        <v>428</v>
      </c>
    </row>
    <row spans="1:3" r="10">
      <c s="4" r="A10" t="s">
        <v>432</v>
      </c>
      <c s="5" r="B10" t="n">
        <v>40174</v>
      </c>
      <c s="5" r="C10" t="n">
        <v>11489</v>
      </c>
    </row>
    <row spans="1:3" r="11">
      <c s="4" r="A11" t="s">
        <v>433</v>
      </c>
    </row>
    <row spans="1:3" r="12">
      <c s="3" r="A12" t="s">
        <v>428</v>
      </c>
    </row>
    <row spans="1:3" r="13">
      <c s="4" r="A13" t="s">
        <v>432</v>
      </c>
      <c s="5" r="B13" t="n">
        <v>-26041</v>
      </c>
      <c s="5" r="C13" t="n">
        <v>-21630</v>
      </c>
    </row>
    <row spans="1:3" r="14">
      <c s="4" r="A14" t="s">
        <v>434</v>
      </c>
    </row>
    <row spans="1:3" r="15">
      <c s="3" r="A15" t="s">
        <v>428</v>
      </c>
    </row>
    <row spans="1:3" r="16">
      <c s="4" r="A16" t="s">
        <v>429</v>
      </c>
      <c s="7" r="B16" t="n">
        <v>26041</v>
      </c>
      <c s="7" r="C16" t="n">
        <v>181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5</v>
      </c>
      <c s="2" r="B1" t="s">
        <v>26</v>
      </c>
      <c s="2" r="D1" t="s">
        <v>1</v>
      </c>
    </row>
    <row spans="1:5" r="2">
      <c s="2" r="B2" t="s">
        <v>2</v>
      </c>
      <c s="2" r="C2" t="s">
        <v>27</v>
      </c>
      <c s="2" r="D2" t="s">
        <v>2</v>
      </c>
      <c s="2" r="E2" t="s">
        <v>27</v>
      </c>
    </row>
    <row spans="1:5" r="3">
      <c s="4" r="A3" t="s">
        <v>436</v>
      </c>
    </row>
    <row spans="1:5" r="4">
      <c s="3" r="A4" t="s">
        <v>428</v>
      </c>
    </row>
    <row spans="1:5" r="5">
      <c s="4" r="A5" t="s">
        <v>437</v>
      </c>
      <c s="7" r="B5" t="n">
        <v>-1064</v>
      </c>
      <c s="7" r="C5" t="n">
        <v>-479</v>
      </c>
      <c s="7" r="D5" t="n">
        <v>-470</v>
      </c>
      <c s="7" r="E5" t="n">
        <v>2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1"/>
    <col customWidth="1" max="5" min="5" width="14"/>
  </cols>
  <sheetData>
    <row spans="1:5" r="1">
      <c s="1" r="A1" t="s">
        <v>438</v>
      </c>
      <c s="2" r="B1" t="s">
        <v>439</v>
      </c>
      <c s="2" r="C1" t="s">
        <v>440</v>
      </c>
      <c s="2" r="D1" t="s">
        <v>441</v>
      </c>
      <c s="2" r="E1" t="s">
        <v>442</v>
      </c>
    </row>
    <row spans="1:5" r="2">
      <c s="4" r="A2" t="s">
        <v>443</v>
      </c>
    </row>
    <row spans="1:5" r="3">
      <c s="3" r="A3" t="s">
        <v>444</v>
      </c>
    </row>
    <row spans="1:5" r="4">
      <c s="4" r="A4" t="s">
        <v>445</v>
      </c>
      <c s="16" r="C4" t="n">
        <v>34577</v>
      </c>
    </row>
    <row spans="1:5" r="5">
      <c s="4" r="A5" t="s">
        <v>446</v>
      </c>
    </row>
    <row spans="1:5" r="6">
      <c s="3" r="A6" t="s">
        <v>444</v>
      </c>
    </row>
    <row spans="1:5" r="7">
      <c s="4" r="A7" t="s">
        <v>447</v>
      </c>
      <c s="17" r="B7" t="n">
        <v>165571</v>
      </c>
    </row>
    <row spans="1:5" r="8">
      <c s="4" r="A8" t="s">
        <v>448</v>
      </c>
    </row>
    <row spans="1:5" r="9">
      <c s="3" r="A9" t="s">
        <v>444</v>
      </c>
    </row>
    <row spans="1:5" r="10">
      <c s="4" r="A10" t="s">
        <v>449</v>
      </c>
      <c s="18" r="E10" t="n">
        <v>1847047</v>
      </c>
    </row>
    <row spans="1:5" r="11">
      <c s="4" r="A11" t="s">
        <v>450</v>
      </c>
    </row>
    <row spans="1:5" r="12">
      <c s="3" r="A12" t="s">
        <v>444</v>
      </c>
    </row>
    <row spans="1:5" r="13">
      <c s="4" r="A13" t="s">
        <v>451</v>
      </c>
      <c s="7" r="D13" t="n">
        <v>184890</v>
      </c>
    </row>
    <row spans="1:5" r="14">
      <c s="4" r="A14" t="s">
        <v>452</v>
      </c>
    </row>
    <row spans="1:5" r="15">
      <c s="3" r="A15" t="s">
        <v>444</v>
      </c>
    </row>
    <row spans="1:5" r="16">
      <c s="4" r="A16" t="s">
        <v>453</v>
      </c>
      <c s="4" r="B16" t="s">
        <v>454</v>
      </c>
      <c s="4" r="C16" t="s">
        <v>454</v>
      </c>
      <c s="4" r="D16" t="s">
        <v>454</v>
      </c>
      <c s="4" r="E16" t="s">
        <v>454</v>
      </c>
    </row>
    <row spans="1:5" r="17">
      <c s="4" r="A17" t="s">
        <v>455</v>
      </c>
    </row>
    <row spans="1:5" r="18">
      <c s="3" r="A18" t="s">
        <v>444</v>
      </c>
    </row>
    <row spans="1:5" r="19">
      <c s="4" r="A19" t="s">
        <v>453</v>
      </c>
      <c s="4" r="B19" t="s">
        <v>456</v>
      </c>
      <c s="4" r="C19" t="s">
        <v>456</v>
      </c>
      <c s="4" r="D19" t="s">
        <v>456</v>
      </c>
      <c s="4" r="E19" t="s">
        <v>456</v>
      </c>
    </row>
    <row spans="1:5" r="20">
      <c s="4" r="A20" t="s">
        <v>457</v>
      </c>
      <c s="4" r="B20" t="s">
        <v>380</v>
      </c>
      <c s="4" r="C20" t="s">
        <v>380</v>
      </c>
      <c s="4" r="D20" t="s">
        <v>380</v>
      </c>
      <c s="4" r="E20" t="s">
        <v>380</v>
      </c>
    </row>
    <row spans="1:5" r="21">
      <c s="4" r="A21" t="s">
        <v>458</v>
      </c>
    </row>
    <row spans="1:5" r="22">
      <c s="3" r="A22" t="s">
        <v>444</v>
      </c>
    </row>
    <row spans="1:5" r="23">
      <c s="4" r="A23" t="s">
        <v>453</v>
      </c>
      <c s="4" r="B23" t="s">
        <v>384</v>
      </c>
      <c s="4" r="C23" t="s">
        <v>384</v>
      </c>
      <c s="4" r="D23" t="s">
        <v>384</v>
      </c>
      <c s="4" r="E23" t="s">
        <v>384</v>
      </c>
    </row>
    <row spans="1:5" r="24">
      <c s="4" r="A24" t="s">
        <v>457</v>
      </c>
      <c s="4" r="B24" t="s">
        <v>459</v>
      </c>
      <c s="4" r="C24" t="s">
        <v>459</v>
      </c>
      <c s="4" r="D24" t="s">
        <v>459</v>
      </c>
      <c s="4" r="E24" t="s">
        <v>459</v>
      </c>
    </row>
    <row spans="1:5" r="25">
      <c s="4" r="A25" t="s">
        <v>460</v>
      </c>
    </row>
    <row spans="1:5" r="26">
      <c s="3" r="A26" t="s">
        <v>444</v>
      </c>
    </row>
    <row spans="1:5" r="27">
      <c s="4" r="A27" t="s">
        <v>453</v>
      </c>
      <c s="4" r="B27" t="s">
        <v>459</v>
      </c>
      <c s="4" r="C27" t="s">
        <v>459</v>
      </c>
      <c s="4" r="D27" t="s">
        <v>459</v>
      </c>
      <c s="4" r="E27" t="s">
        <v>459</v>
      </c>
    </row>
    <row spans="1:5" r="28">
      <c s="4" r="A28" t="s">
        <v>457</v>
      </c>
      <c s="4" r="B28" t="s">
        <v>461</v>
      </c>
      <c s="4" r="C28" t="s">
        <v>461</v>
      </c>
      <c s="4" r="D28" t="s">
        <v>461</v>
      </c>
      <c s="4" r="E28" t="s">
        <v>46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62</v>
      </c>
      <c s="2" r="B1" t="s">
        <v>257</v>
      </c>
    </row>
    <row spans="1:2" r="2">
      <c s="4" r="A2" t="s">
        <v>463</v>
      </c>
    </row>
    <row spans="1:2" r="3">
      <c s="3" r="A3" t="s">
        <v>464</v>
      </c>
    </row>
    <row spans="1:2" r="4">
      <c s="4" r="A4" t="s">
        <v>465</v>
      </c>
      <c s="7" r="B4" t="n">
        <v>876021</v>
      </c>
    </row>
    <row spans="1:2" r="5">
      <c s="4" r="A5" t="s">
        <v>466</v>
      </c>
    </row>
    <row spans="1:2" r="6">
      <c s="3" r="A6" t="s">
        <v>464</v>
      </c>
    </row>
    <row spans="1:2" r="7">
      <c s="4" r="A7" t="s">
        <v>465</v>
      </c>
      <c s="7" r="B7" t="n">
        <v>8996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7</v>
      </c>
      <c s="2" r="B1" t="s">
        <v>2</v>
      </c>
      <c s="2" r="C1" t="s">
        <v>55</v>
      </c>
    </row>
    <row spans="1:3" r="2">
      <c s="3" r="A2" t="s">
        <v>428</v>
      </c>
    </row>
    <row spans="1:3" r="3">
      <c s="4" r="A3" t="s">
        <v>468</v>
      </c>
      <c s="7" r="B3" t="n">
        <v>24739</v>
      </c>
      <c s="7" r="C3" t="n">
        <v>12917</v>
      </c>
    </row>
    <row spans="1:3" r="4">
      <c s="4" r="A4" t="s">
        <v>469</v>
      </c>
    </row>
    <row spans="1:3" r="5">
      <c s="3" r="A5" t="s">
        <v>428</v>
      </c>
    </row>
    <row spans="1:3" r="6">
      <c s="4" r="A6" t="s">
        <v>468</v>
      </c>
      <c s="5" r="B6" t="n">
        <v>-1302</v>
      </c>
      <c s="5" r="C6" t="n">
        <v>-5266</v>
      </c>
    </row>
    <row spans="1:3" r="7">
      <c s="4" r="A7" t="s">
        <v>470</v>
      </c>
    </row>
    <row spans="1:3" r="8">
      <c s="3" r="A8" t="s">
        <v>428</v>
      </c>
    </row>
    <row spans="1:3" r="9">
      <c s="4" r="A9" t="s">
        <v>468</v>
      </c>
      <c s="5" r="B9" t="n">
        <v>26041</v>
      </c>
      <c s="5" r="C9" t="n">
        <v>18183</v>
      </c>
    </row>
    <row spans="1:3" r="10">
      <c s="19" r="A10" t="n">
        <v>1</v>
      </c>
    </row>
    <row spans="1:3" r="11">
      <c s="3" r="A11" t="s">
        <v>428</v>
      </c>
    </row>
    <row spans="1:3" r="12">
      <c s="4" r="A12" t="s">
        <v>468</v>
      </c>
      <c s="5" r="B12" t="n">
        <v>0</v>
      </c>
      <c s="5" r="C12" t="n">
        <v>0</v>
      </c>
    </row>
    <row spans="1:3" r="13">
      <c s="4" r="A13" t="s">
        <v>471</v>
      </c>
    </row>
    <row spans="1:3" r="14">
      <c s="3" r="A14" t="s">
        <v>428</v>
      </c>
    </row>
    <row spans="1:3" r="15">
      <c s="4" r="A15" t="s">
        <v>468</v>
      </c>
      <c s="5" r="B15" t="n">
        <v>0</v>
      </c>
      <c s="5" r="C15" t="n">
        <v>0</v>
      </c>
    </row>
    <row spans="1:3" r="16">
      <c s="4" r="A16" t="s">
        <v>472</v>
      </c>
    </row>
    <row spans="1:3" r="17">
      <c s="3" r="A17" t="s">
        <v>428</v>
      </c>
    </row>
    <row spans="1:3" r="18">
      <c s="4" r="A18" t="s">
        <v>468</v>
      </c>
      <c s="5" r="B18" t="n">
        <v>0</v>
      </c>
      <c s="5" r="C18" t="n">
        <v>0</v>
      </c>
    </row>
    <row spans="1:3" r="19">
      <c s="19" r="A19" t="n">
        <v>2</v>
      </c>
    </row>
    <row spans="1:3" r="20">
      <c s="3" r="A20" t="s">
        <v>428</v>
      </c>
    </row>
    <row spans="1:3" r="21">
      <c s="4" r="A21" t="s">
        <v>468</v>
      </c>
      <c s="5" r="B21" t="n">
        <v>24739</v>
      </c>
      <c s="5" r="C21" t="n">
        <v>12917</v>
      </c>
    </row>
    <row spans="1:3" r="22">
      <c s="4" r="A22" t="s">
        <v>473</v>
      </c>
    </row>
    <row spans="1:3" r="23">
      <c s="3" r="A23" t="s">
        <v>428</v>
      </c>
    </row>
    <row spans="1:3" r="24">
      <c s="4" r="A24" t="s">
        <v>468</v>
      </c>
      <c s="5" r="B24" t="n">
        <v>-1302</v>
      </c>
      <c s="5" r="C24" t="n">
        <v>-5266</v>
      </c>
    </row>
    <row spans="1:3" r="25">
      <c s="4" r="A25" t="s">
        <v>474</v>
      </c>
    </row>
    <row spans="1:3" r="26">
      <c s="3" r="A26" t="s">
        <v>428</v>
      </c>
    </row>
    <row spans="1:3" r="27">
      <c s="4" r="A27" t="s">
        <v>468</v>
      </c>
      <c s="5" r="B27" t="n">
        <v>26041</v>
      </c>
      <c s="5" r="C27" t="n">
        <v>18183</v>
      </c>
    </row>
    <row spans="1:3" r="28">
      <c s="19" r="A28" t="n">
        <v>3</v>
      </c>
    </row>
    <row spans="1:3" r="29">
      <c s="3" r="A29" t="s">
        <v>428</v>
      </c>
    </row>
    <row spans="1:3" r="30">
      <c s="4" r="A30" t="s">
        <v>468</v>
      </c>
      <c s="5" r="B30" t="n">
        <v>0</v>
      </c>
      <c s="5" r="C30" t="n">
        <v>0</v>
      </c>
    </row>
    <row spans="1:3" r="31">
      <c s="4" r="A31" t="s">
        <v>475</v>
      </c>
    </row>
    <row spans="1:3" r="32">
      <c s="3" r="A32" t="s">
        <v>428</v>
      </c>
    </row>
    <row spans="1:3" r="33">
      <c s="4" r="A33" t="s">
        <v>468</v>
      </c>
      <c s="5" r="B33" t="n">
        <v>0</v>
      </c>
      <c s="5" r="C33" t="n">
        <v>0</v>
      </c>
    </row>
    <row spans="1:3" r="34">
      <c s="4" r="A34" t="s">
        <v>476</v>
      </c>
    </row>
    <row spans="1:3" r="35">
      <c s="3" r="A35" t="s">
        <v>428</v>
      </c>
    </row>
    <row spans="1:3" r="36">
      <c s="4" r="A36" t="s">
        <v>468</v>
      </c>
      <c s="7" r="B36" t="n">
        <v>0</v>
      </c>
      <c s="7" r="C3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s="1" r="A1" t="s">
        <v>477</v>
      </c>
      <c s="2" r="B1" t="s">
        <v>391</v>
      </c>
      <c s="2" r="C1" t="s">
        <v>478</v>
      </c>
      <c s="2" r="D1" t="s">
        <v>479</v>
      </c>
      <c s="2" r="E1" t="s">
        <v>2</v>
      </c>
      <c s="2" r="F1" t="s">
        <v>27</v>
      </c>
    </row>
    <row spans="1:6" r="2">
      <c s="4" r="A2" t="s">
        <v>295</v>
      </c>
    </row>
    <row spans="1:6" r="3">
      <c s="3" r="A3" t="s">
        <v>480</v>
      </c>
    </row>
    <row spans="1:6" r="4">
      <c s="4" r="A4" t="s">
        <v>119</v>
      </c>
      <c s="7" r="E4" t="n">
        <v>485933</v>
      </c>
      <c s="7" r="F4" t="n">
        <v>0</v>
      </c>
    </row>
    <row spans="1:6" r="5">
      <c s="4" r="A5" t="s">
        <v>481</v>
      </c>
    </row>
    <row spans="1:6" r="6">
      <c s="3" r="A6" t="s">
        <v>480</v>
      </c>
    </row>
    <row spans="1:6" r="7">
      <c s="4" r="A7" t="s">
        <v>482</v>
      </c>
      <c s="4" r="D7" t="s">
        <v>483</v>
      </c>
    </row>
    <row spans="1:6" r="8">
      <c s="4" r="A8" t="s">
        <v>484</v>
      </c>
    </row>
    <row spans="1:6" r="9">
      <c s="3" r="A9" t="s">
        <v>480</v>
      </c>
    </row>
    <row spans="1:6" r="10">
      <c s="4" r="A10" t="s">
        <v>119</v>
      </c>
      <c s="7" r="C10" t="n">
        <v>67500</v>
      </c>
    </row>
    <row spans="1:6" r="11">
      <c s="4" r="A11" t="s">
        <v>485</v>
      </c>
      <c s="5" r="C11" t="n">
        <v>4700</v>
      </c>
    </row>
    <row spans="1:6" r="12">
      <c s="4" r="A12" t="s">
        <v>486</v>
      </c>
    </row>
    <row spans="1:6" r="13">
      <c s="3" r="A13" t="s">
        <v>480</v>
      </c>
    </row>
    <row spans="1:6" r="14">
      <c s="4" r="A14" t="s">
        <v>119</v>
      </c>
      <c s="7" r="D14" t="n">
        <v>175000</v>
      </c>
    </row>
    <row spans="1:6" r="15">
      <c s="4" r="A15" t="s">
        <v>487</v>
      </c>
    </row>
    <row spans="1:6" r="16">
      <c s="3" r="A16" t="s">
        <v>480</v>
      </c>
    </row>
    <row spans="1:6" r="17">
      <c s="4" r="A17" t="s">
        <v>119</v>
      </c>
      <c s="5" r="C17" t="n">
        <v>335000</v>
      </c>
    </row>
    <row spans="1:6" r="18">
      <c s="4" r="A18" t="s">
        <v>485</v>
      </c>
      <c s="7" r="C18" t="n">
        <v>23000</v>
      </c>
    </row>
    <row spans="1:6" r="19">
      <c s="4" r="A19" t="s">
        <v>488</v>
      </c>
    </row>
    <row spans="1:6" r="20">
      <c s="3" r="A20" t="s">
        <v>480</v>
      </c>
    </row>
    <row spans="1:6" r="21">
      <c s="4" r="A21" t="s">
        <v>489</v>
      </c>
      <c s="5" r="B21" t="n">
        <v>4500000</v>
      </c>
    </row>
    <row spans="1:6" r="22">
      <c s="4" r="A22" t="s">
        <v>490</v>
      </c>
    </row>
    <row spans="1:6" r="23">
      <c s="3" r="A23" t="s">
        <v>480</v>
      </c>
    </row>
    <row spans="1:6" r="24">
      <c s="4" r="A24" t="s">
        <v>489</v>
      </c>
      <c s="5" r="B24" t="n">
        <v>45000000</v>
      </c>
    </row>
    <row spans="1:6" r="25">
      <c s="4" r="A25" t="s">
        <v>491</v>
      </c>
    </row>
    <row spans="1:6" r="26">
      <c s="3" r="A26" t="s">
        <v>480</v>
      </c>
    </row>
    <row spans="1:6" r="27">
      <c s="4" r="A27" t="s">
        <v>489</v>
      </c>
      <c s="5" r="B27" t="n">
        <v>12962963</v>
      </c>
    </row>
    <row spans="1:6" r="28">
      <c s="4" r="A28" t="s">
        <v>492</v>
      </c>
    </row>
    <row spans="1:6" r="29">
      <c s="3" r="A29" t="s">
        <v>480</v>
      </c>
    </row>
    <row spans="1:6" r="30">
      <c s="4" r="A30" t="s">
        <v>489</v>
      </c>
      <c s="5" r="B30" t="n">
        <v>2350877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6"/>
  </cols>
  <sheetData>
    <row spans="1:4" r="1">
      <c s="1" r="A1" t="s">
        <v>493</v>
      </c>
      <c s="2" r="B1" t="s">
        <v>26</v>
      </c>
      <c s="2" r="C1" t="s">
        <v>1</v>
      </c>
      <c s="2" r="D1" t="s">
        <v>494</v>
      </c>
    </row>
    <row spans="1:4" r="2">
      <c s="2" r="B2" t="s">
        <v>495</v>
      </c>
      <c s="2" r="C2" t="s">
        <v>2</v>
      </c>
      <c s="2" r="D2" t="s">
        <v>2</v>
      </c>
    </row>
    <row spans="1:4" r="3">
      <c s="4" r="A3" t="s">
        <v>496</v>
      </c>
    </row>
    <row spans="1:4" r="4">
      <c s="3" r="A4" t="s">
        <v>497</v>
      </c>
    </row>
    <row spans="1:4" r="5">
      <c s="4" r="A5" t="s">
        <v>498</v>
      </c>
      <c s="5" r="C5" t="n">
        <v>20450</v>
      </c>
      <c s="5" r="D5" t="n">
        <v>20450</v>
      </c>
    </row>
    <row spans="1:4" r="6">
      <c s="4" r="A6" t="s">
        <v>499</v>
      </c>
      <c s="12" r="D6" t="n">
        <v>0.7</v>
      </c>
    </row>
    <row spans="1:4" r="7">
      <c s="4" r="A7" t="s">
        <v>500</v>
      </c>
      <c s="4" r="C7" t="s">
        <v>501</v>
      </c>
    </row>
    <row spans="1:4" r="8">
      <c s="4" r="A8" t="s">
        <v>502</v>
      </c>
      <c s="4" r="C8" t="s">
        <v>503</v>
      </c>
    </row>
    <row spans="1:4" r="9">
      <c s="4" r="A9" t="s">
        <v>504</v>
      </c>
      <c s="4" r="C9" t="s">
        <v>384</v>
      </c>
    </row>
    <row spans="1:4" r="10">
      <c s="4" r="A10" t="s">
        <v>505</v>
      </c>
      <c s="4" r="C10" t="s">
        <v>506</v>
      </c>
    </row>
    <row spans="1:4" r="11">
      <c s="4" r="A11" t="s">
        <v>507</v>
      </c>
    </row>
    <row spans="1:4" r="12">
      <c s="3" r="A12" t="s">
        <v>497</v>
      </c>
    </row>
    <row spans="1:4" r="13">
      <c s="4" r="A13" t="s">
        <v>508</v>
      </c>
      <c s="4" r="C13" t="s">
        <v>509</v>
      </c>
      <c s="4" r="D13" t="s">
        <v>509</v>
      </c>
    </row>
    <row spans="1:4" r="14">
      <c s="4" r="A14" t="s">
        <v>510</v>
      </c>
    </row>
    <row spans="1:4" r="15">
      <c s="3" r="A15" t="s">
        <v>497</v>
      </c>
    </row>
    <row spans="1:4" r="16">
      <c s="4" r="A16" t="s">
        <v>511</v>
      </c>
      <c s="5" r="B16" t="n">
        <v>695200</v>
      </c>
    </row>
    <row spans="1:4" r="17">
      <c s="4" r="A17" t="s">
        <v>512</v>
      </c>
      <c s="4" r="B17" t="s">
        <v>513</v>
      </c>
    </row>
    <row spans="1:4" r="18">
      <c s="4" r="A18" t="s">
        <v>514</v>
      </c>
    </row>
    <row spans="1:4" r="19">
      <c s="3" r="A19" t="s">
        <v>497</v>
      </c>
    </row>
    <row spans="1:4" r="20">
      <c s="4" r="A20" t="s">
        <v>515</v>
      </c>
      <c s="4" r="C20" t="s">
        <v>516</v>
      </c>
    </row>
    <row spans="1:4" r="21">
      <c s="4" r="A21" t="s">
        <v>517</v>
      </c>
    </row>
    <row spans="1:4" r="22">
      <c s="3" r="A22" t="s">
        <v>497</v>
      </c>
    </row>
    <row spans="1:4" r="23">
      <c s="4" r="A23" t="s">
        <v>515</v>
      </c>
      <c s="4" r="C23" t="s">
        <v>516</v>
      </c>
    </row>
    <row spans="1:4" r="24">
      <c s="4" r="A24" t="s">
        <v>518</v>
      </c>
    </row>
    <row spans="1:4" r="25">
      <c s="3" r="A25" t="s">
        <v>497</v>
      </c>
    </row>
    <row spans="1:4" r="26">
      <c s="4" r="A26" t="s">
        <v>515</v>
      </c>
      <c s="4" r="C26" t="s">
        <v>516</v>
      </c>
    </row>
    <row spans="1:4" r="27">
      <c s="4" r="A27" t="s">
        <v>519</v>
      </c>
    </row>
    <row spans="1:4" r="28">
      <c s="3" r="A28" t="s">
        <v>497</v>
      </c>
    </row>
    <row spans="1:4" r="29">
      <c s="4" r="A29" t="s">
        <v>515</v>
      </c>
      <c s="4" r="C29" t="s">
        <v>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37"/>
  </cols>
  <sheetData>
    <row spans="1:4" r="1">
      <c s="1" r="A1" t="s">
        <v>84</v>
      </c>
      <c s="2" r="B1" t="s">
        <v>85</v>
      </c>
      <c s="2" r="C1" t="s">
        <v>86</v>
      </c>
      <c s="2" r="D1" t="s">
        <v>87</v>
      </c>
    </row>
    <row spans="1:4" r="2">
      <c s="4" r="A2" t="s">
        <v>88</v>
      </c>
      <c s="7" r="B2" t="n">
        <v>48764</v>
      </c>
      <c s="7" r="C2" t="n">
        <v>75285</v>
      </c>
      <c s="7" r="D2" t="n">
        <v>-26521</v>
      </c>
    </row>
    <row spans="1:4" r="3">
      <c s="3" r="A3" t="s">
        <v>89</v>
      </c>
    </row>
    <row spans="1:4" r="4">
      <c s="4" r="A4" t="s">
        <v>47</v>
      </c>
      <c s="5" r="B4" t="n">
        <v>-33904</v>
      </c>
      <c s="5" r="C4" t="n">
        <v>-33904</v>
      </c>
      <c s="5" r="D4" t="n">
        <v>0</v>
      </c>
    </row>
    <row spans="1:4" r="5">
      <c s="4" r="A5" t="s">
        <v>90</v>
      </c>
      <c s="5" r="B5" t="n">
        <v>31105</v>
      </c>
      <c s="5" r="C5" t="n">
        <v>31105</v>
      </c>
      <c s="5" r="D5" t="n">
        <v>0</v>
      </c>
    </row>
    <row spans="1:4" r="6">
      <c s="4" r="A6" t="s">
        <v>91</v>
      </c>
      <c s="5" r="B6" t="n">
        <v>485933</v>
      </c>
      <c s="5" r="C6" t="n">
        <v>485933</v>
      </c>
      <c s="5" r="D6" t="n">
        <v>0</v>
      </c>
    </row>
    <row spans="1:4" r="7">
      <c s="4" r="A7" t="s">
        <v>92</v>
      </c>
      <c s="5" r="B7" t="n">
        <v>-2111</v>
      </c>
      <c s="5" r="C7" t="n">
        <v>0</v>
      </c>
      <c s="5" r="D7" t="n">
        <v>-2111</v>
      </c>
    </row>
    <row spans="1:4" r="8">
      <c s="4" r="A8" t="s">
        <v>93</v>
      </c>
      <c s="7" r="B8" t="n">
        <v>529787</v>
      </c>
      <c s="7" r="C8" t="n">
        <v>558419</v>
      </c>
      <c s="7" r="D8" t="n">
        <v>-286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r="A1" t="s">
        <v>520</v>
      </c>
      <c s="2" r="B1" t="s">
        <v>85</v>
      </c>
    </row>
    <row spans="1:2" r="2">
      <c s="3" r="A2" t="s">
        <v>521</v>
      </c>
    </row>
    <row spans="1:2" r="3">
      <c s="4" r="A3" t="s">
        <v>522</v>
      </c>
      <c s="12" r="B3" t="n">
        <v>12.1</v>
      </c>
    </row>
    <row spans="1:2" r="4">
      <c s="4" r="A4" t="s">
        <v>523</v>
      </c>
      <c s="14" r="B4" t="n">
        <v>9.5</v>
      </c>
    </row>
    <row spans="1:2" r="5">
      <c s="4" r="A5" t="s">
        <v>524</v>
      </c>
    </row>
    <row spans="1:2" r="6">
      <c s="3" r="A6" t="s">
        <v>521</v>
      </c>
    </row>
    <row spans="1:2" r="7">
      <c s="4" r="A7" t="s">
        <v>525</v>
      </c>
      <c s="12" r="B7" t="n">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26</v>
      </c>
      <c s="2" r="B1" t="s">
        <v>26</v>
      </c>
      <c s="2" r="D1" t="s">
        <v>1</v>
      </c>
    </row>
    <row spans="1:7" r="2">
      <c s="2" r="B2" t="s">
        <v>2</v>
      </c>
      <c s="2" r="C2" t="s">
        <v>27</v>
      </c>
      <c s="2" r="D2" t="s">
        <v>2</v>
      </c>
      <c s="2" r="E2" t="s">
        <v>27</v>
      </c>
      <c s="2" r="F2" t="s">
        <v>527</v>
      </c>
      <c s="2" r="G2" t="s">
        <v>55</v>
      </c>
    </row>
    <row spans="1:7" r="3">
      <c s="3" r="A3" t="s">
        <v>528</v>
      </c>
    </row>
    <row spans="1:7" r="4">
      <c s="4" r="A4" t="s">
        <v>33</v>
      </c>
      <c s="7" r="B4" t="n">
        <v>3852000</v>
      </c>
      <c s="7" r="C4" t="n">
        <v>3474000</v>
      </c>
      <c s="7" r="D4" t="n">
        <v>6819000</v>
      </c>
      <c s="7" r="E4" t="n">
        <v>7330000</v>
      </c>
    </row>
    <row spans="1:7" r="5">
      <c s="4" r="A5" t="s">
        <v>31</v>
      </c>
      <c s="5" r="B5" t="n">
        <v>1369000</v>
      </c>
      <c s="5" r="C5" t="n">
        <v>771000</v>
      </c>
      <c s="5" r="D5" t="n">
        <v>2333000</v>
      </c>
      <c s="5" r="E5" t="n">
        <v>1496000</v>
      </c>
    </row>
    <row spans="1:7" r="6">
      <c s="4" r="A6" t="s">
        <v>118</v>
      </c>
      <c s="5" r="D6" t="n">
        <v>7245000</v>
      </c>
      <c s="5" r="E6" t="n">
        <v>32287000</v>
      </c>
    </row>
    <row spans="1:7" r="7">
      <c s="4" r="A7" t="s">
        <v>529</v>
      </c>
    </row>
    <row spans="1:7" r="8">
      <c s="3" r="A8" t="s">
        <v>528</v>
      </c>
    </row>
    <row spans="1:7" r="9">
      <c s="4" r="A9" t="s">
        <v>72</v>
      </c>
      <c s="5" r="B9" t="n">
        <v>4700000</v>
      </c>
      <c s="5" r="D9" t="n">
        <v>4700000</v>
      </c>
      <c s="7" r="G9" t="n">
        <v>22000000</v>
      </c>
    </row>
    <row spans="1:7" r="10">
      <c s="4" r="A10" t="s">
        <v>118</v>
      </c>
      <c s="5" r="D10" t="n">
        <v>67900000</v>
      </c>
      <c s="5" r="E10" t="n">
        <v>22100000</v>
      </c>
    </row>
    <row spans="1:7" r="11">
      <c s="4" r="A11" t="s">
        <v>530</v>
      </c>
    </row>
    <row spans="1:7" r="12">
      <c s="3" r="A12" t="s">
        <v>528</v>
      </c>
    </row>
    <row spans="1:7" r="13">
      <c s="4" r="A13" t="s">
        <v>531</v>
      </c>
      <c s="5" r="B13" t="n">
        <v>100000</v>
      </c>
      <c s="5" r="D13" t="n">
        <v>100000</v>
      </c>
    </row>
    <row spans="1:7" r="14">
      <c s="4" r="A14" t="s">
        <v>532</v>
      </c>
    </row>
    <row spans="1:7" r="15">
      <c s="3" r="A15" t="s">
        <v>528</v>
      </c>
    </row>
    <row spans="1:7" r="16">
      <c s="4" r="A16" t="s">
        <v>31</v>
      </c>
      <c s="5" r="B16" t="n">
        <v>1400000</v>
      </c>
      <c s="7" r="C16" t="n">
        <v>800000</v>
      </c>
      <c s="5" r="D16" t="n">
        <v>2300000</v>
      </c>
      <c s="7" r="E16" t="n">
        <v>1500000</v>
      </c>
    </row>
    <row spans="1:7" r="17">
      <c s="4" r="A17" t="s">
        <v>533</v>
      </c>
    </row>
    <row spans="1:7" r="18">
      <c s="3" r="A18" t="s">
        <v>528</v>
      </c>
    </row>
    <row spans="1:7" r="19">
      <c s="4" r="A19" t="s">
        <v>534</v>
      </c>
      <c s="7" r="B19" t="n">
        <v>78400000</v>
      </c>
      <c s="7" r="D19" t="n">
        <v>78400000</v>
      </c>
    </row>
    <row spans="1:7" r="20">
      <c s="4" r="A20" t="s">
        <v>535</v>
      </c>
    </row>
    <row spans="1:7" r="21">
      <c s="3" r="A21" t="s">
        <v>528</v>
      </c>
    </row>
    <row spans="1:7" r="22">
      <c s="4" r="A22" t="s">
        <v>536</v>
      </c>
      <c s="7" r="F22" t="n">
        <v>40000000</v>
      </c>
    </row>
    <row spans="1:7" r="23">
      <c s="4" r="A23" t="s">
        <v>537</v>
      </c>
      <c s="5" r="F23" t="n">
        <v>30000000</v>
      </c>
    </row>
    <row spans="1:7" r="24">
      <c s="4" r="A24" t="s">
        <v>538</v>
      </c>
      <c s="5" r="F24" t="n">
        <v>20000000</v>
      </c>
    </row>
    <row spans="1:7" r="25">
      <c s="4" r="A25" t="s">
        <v>539</v>
      </c>
      <c s="5" r="F25" t="n">
        <v>10000000</v>
      </c>
    </row>
    <row spans="1:7" r="26">
      <c s="4" r="A26" t="s">
        <v>540</v>
      </c>
    </row>
    <row spans="1:7" r="27">
      <c s="3" r="A27" t="s">
        <v>528</v>
      </c>
    </row>
    <row spans="1:7" r="28">
      <c s="4" r="A28" t="s">
        <v>541</v>
      </c>
      <c s="7" r="F28" t="n">
        <v>0</v>
      </c>
    </row>
    <row spans="1:7" r="29">
      <c s="4" r="A29" t="s">
        <v>542</v>
      </c>
      <c s="4" r="F29" t="s">
        <v>5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4</v>
      </c>
      <c s="2" r="B1" t="s">
        <v>26</v>
      </c>
      <c s="2" r="D1" t="s">
        <v>1</v>
      </c>
    </row>
    <row spans="1:5" r="2">
      <c s="2" r="B2" t="s">
        <v>2</v>
      </c>
      <c s="2" r="C2" t="s">
        <v>27</v>
      </c>
      <c s="2" r="D2" t="s">
        <v>2</v>
      </c>
      <c s="2" r="E2" t="s">
        <v>27</v>
      </c>
    </row>
    <row spans="1:5" r="3">
      <c s="3" r="A3" t="s">
        <v>545</v>
      </c>
    </row>
    <row spans="1:5" r="4">
      <c s="4" r="A4" t="s">
        <v>546</v>
      </c>
      <c s="7" r="B4" t="n">
        <v>25681</v>
      </c>
      <c s="7" r="C4" t="n">
        <v>9278</v>
      </c>
      <c s="7" r="D4" t="n">
        <v>43487</v>
      </c>
      <c s="7" r="E4" t="n">
        <v>18104</v>
      </c>
    </row>
    <row spans="1:5" r="5">
      <c s="4" r="A5" t="s">
        <v>547</v>
      </c>
    </row>
    <row spans="1:5" r="6">
      <c s="3" r="A6" t="s">
        <v>545</v>
      </c>
    </row>
    <row spans="1:5" r="7">
      <c s="4" r="A7" t="s">
        <v>546</v>
      </c>
      <c s="5" r="B7" t="n">
        <v>10019</v>
      </c>
      <c s="5" r="C7" t="n">
        <v>5570</v>
      </c>
      <c s="5" r="D7" t="n">
        <v>15504</v>
      </c>
      <c s="5" r="E7" t="n">
        <v>11279</v>
      </c>
    </row>
    <row spans="1:5" r="8">
      <c s="4" r="A8" t="s">
        <v>548</v>
      </c>
    </row>
    <row spans="1:5" r="9">
      <c s="3" r="A9" t="s">
        <v>545</v>
      </c>
    </row>
    <row spans="1:5" r="10">
      <c s="4" r="A10" t="s">
        <v>546</v>
      </c>
      <c s="5" r="B10" t="n">
        <v>6177</v>
      </c>
      <c s="5" r="C10" t="n">
        <v>0</v>
      </c>
      <c s="5" r="D10" t="n">
        <v>14948</v>
      </c>
      <c s="5" r="E10" t="n">
        <v>0</v>
      </c>
    </row>
    <row spans="1:5" r="11">
      <c s="4" r="A11" t="s">
        <v>549</v>
      </c>
    </row>
    <row spans="1:5" r="12">
      <c s="3" r="A12" t="s">
        <v>545</v>
      </c>
    </row>
    <row spans="1:5" r="13">
      <c s="4" r="A13" t="s">
        <v>546</v>
      </c>
      <c s="5" r="B13" t="n">
        <v>6725</v>
      </c>
      <c s="5" r="C13" t="n">
        <v>650</v>
      </c>
      <c s="5" r="D13" t="n">
        <v>7466</v>
      </c>
      <c s="5" r="E13" t="n">
        <v>1529</v>
      </c>
    </row>
    <row spans="1:5" r="14">
      <c s="4" r="A14" t="s">
        <v>550</v>
      </c>
    </row>
    <row spans="1:5" r="15">
      <c s="3" r="A15" t="s">
        <v>545</v>
      </c>
    </row>
    <row spans="1:5" r="16">
      <c s="4" r="A16" t="s">
        <v>546</v>
      </c>
      <c s="5" r="B16" t="n">
        <v>2204</v>
      </c>
      <c s="5" r="C16" t="n">
        <v>2537</v>
      </c>
      <c s="5" r="D16" t="n">
        <v>4549</v>
      </c>
      <c s="5" r="E16" t="n">
        <v>4739</v>
      </c>
    </row>
    <row spans="1:5" r="17">
      <c s="4" r="A17" t="s">
        <v>551</v>
      </c>
    </row>
    <row spans="1:5" r="18">
      <c s="3" r="A18" t="s">
        <v>545</v>
      </c>
    </row>
    <row spans="1:5" r="19">
      <c s="4" r="A19" t="s">
        <v>546</v>
      </c>
      <c s="7" r="B19" t="n">
        <v>556</v>
      </c>
      <c s="7" r="C19" t="n">
        <v>521</v>
      </c>
      <c s="7" r="D19" t="n">
        <v>1020</v>
      </c>
      <c s="7" r="E19" t="n">
        <v>5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2"/>
  </cols>
  <sheetData>
    <row spans="1:4" r="1">
      <c s="1" r="A1" t="s">
        <v>552</v>
      </c>
      <c s="2" r="B1" t="s">
        <v>1</v>
      </c>
      <c s="2" r="D1" t="s">
        <v>553</v>
      </c>
    </row>
    <row spans="1:4" r="2">
      <c s="2" r="B2" t="s">
        <v>554</v>
      </c>
      <c s="2" r="C2" t="s">
        <v>555</v>
      </c>
      <c s="2" r="D2" t="s">
        <v>556</v>
      </c>
    </row>
    <row spans="1:4" r="3">
      <c s="3" r="A3" t="s">
        <v>557</v>
      </c>
    </row>
    <row spans="1:4" r="4">
      <c s="4" r="A4" t="s">
        <v>558</v>
      </c>
      <c s="5" r="B4" t="n">
        <v>1</v>
      </c>
    </row>
    <row spans="1:4" r="5">
      <c s="4" r="A5" t="s">
        <v>559</v>
      </c>
    </row>
    <row spans="1:4" r="6">
      <c s="3" r="A6" t="s">
        <v>557</v>
      </c>
    </row>
    <row spans="1:4" r="7">
      <c s="4" r="A7" t="s">
        <v>546</v>
      </c>
      <c s="7" r="B7" t="n">
        <v>14948</v>
      </c>
      <c s="7" r="C7" t="n">
        <v>0</v>
      </c>
    </row>
    <row spans="1:4" r="8">
      <c s="4" r="A8" t="s">
        <v>560</v>
      </c>
      <c s="4" r="B8" t="s">
        <v>561</v>
      </c>
      <c s="4" r="C8" t="s">
        <v>562</v>
      </c>
    </row>
    <row spans="1:4" r="9">
      <c s="4" r="A9" t="s">
        <v>563</v>
      </c>
    </row>
    <row spans="1:4" r="10">
      <c s="3" r="A10" t="s">
        <v>557</v>
      </c>
    </row>
    <row spans="1:4" r="11">
      <c s="4" r="A11" t="s">
        <v>546</v>
      </c>
      <c s="7" r="B11" t="n">
        <v>5136</v>
      </c>
      <c s="7" r="C11" t="n">
        <v>5622</v>
      </c>
    </row>
    <row spans="1:4" r="12">
      <c s="4" r="A12" t="s">
        <v>560</v>
      </c>
      <c s="4" r="B12" t="s">
        <v>564</v>
      </c>
      <c s="4" r="C12" t="s">
        <v>565</v>
      </c>
    </row>
    <row spans="1:4" r="13">
      <c s="4" r="A13" t="s">
        <v>566</v>
      </c>
    </row>
    <row spans="1:4" r="14">
      <c s="3" r="A14" t="s">
        <v>557</v>
      </c>
    </row>
    <row spans="1:4" r="15">
      <c s="4" r="A15" t="s">
        <v>546</v>
      </c>
      <c s="7" r="B15" t="n">
        <v>2674</v>
      </c>
      <c s="7" r="C15" t="n">
        <v>2675</v>
      </c>
    </row>
    <row spans="1:4" r="16">
      <c s="4" r="A16" t="s">
        <v>560</v>
      </c>
      <c s="4" r="B16" t="s">
        <v>567</v>
      </c>
      <c s="4" r="C16" t="s">
        <v>568</v>
      </c>
    </row>
    <row spans="1:4" r="17">
      <c s="4" r="A17" t="s">
        <v>569</v>
      </c>
    </row>
    <row spans="1:4" r="18">
      <c s="3" r="A18" t="s">
        <v>557</v>
      </c>
    </row>
    <row spans="1:4" r="19">
      <c s="4" r="A19" t="s">
        <v>546</v>
      </c>
      <c s="7" r="B19" t="n">
        <v>2379</v>
      </c>
      <c s="7" r="C19" t="n">
        <v>2650</v>
      </c>
    </row>
    <row spans="1:4" r="20">
      <c s="4" r="A20" t="s">
        <v>560</v>
      </c>
      <c s="4" r="B20" t="s">
        <v>570</v>
      </c>
      <c s="4" r="C20" t="s">
        <v>571</v>
      </c>
    </row>
    <row spans="1:4" r="21">
      <c s="4" r="A21" t="s">
        <v>572</v>
      </c>
    </row>
    <row spans="1:4" r="22">
      <c s="3" r="A22" t="s">
        <v>557</v>
      </c>
    </row>
    <row spans="1:4" r="23">
      <c s="4" r="A23" t="s">
        <v>573</v>
      </c>
      <c s="5" r="B23" t="n">
        <v>2</v>
      </c>
      <c s="5" r="D23" t="n">
        <v>2</v>
      </c>
    </row>
    <row spans="1:4" r="24">
      <c s="4" r="A24" t="s">
        <v>574</v>
      </c>
    </row>
    <row spans="1:4" r="25">
      <c s="3" r="A25" t="s">
        <v>557</v>
      </c>
    </row>
    <row spans="1:4" r="26">
      <c s="4" r="A26" t="s">
        <v>560</v>
      </c>
      <c s="4" r="B26" t="s">
        <v>483</v>
      </c>
    </row>
    <row spans="1:4" r="27">
      <c s="4" r="A27" t="s">
        <v>575</v>
      </c>
    </row>
    <row spans="1:4" r="28">
      <c s="3" r="A28" t="s">
        <v>557</v>
      </c>
    </row>
    <row spans="1:4" r="29">
      <c s="4" r="A29" t="s">
        <v>560</v>
      </c>
      <c s="4" r="B29" t="s">
        <v>576</v>
      </c>
    </row>
    <row spans="1:4" r="30">
      <c s="4" r="A30" t="s">
        <v>577</v>
      </c>
    </row>
    <row spans="1:4" r="31">
      <c s="3" r="A31" t="s">
        <v>557</v>
      </c>
    </row>
    <row spans="1:4" r="32">
      <c s="4" r="A32" t="s">
        <v>560</v>
      </c>
      <c s="4" r="D32" t="s">
        <v>578</v>
      </c>
    </row>
    <row spans="1:4" r="33">
      <c s="4" r="A33" t="s">
        <v>579</v>
      </c>
    </row>
    <row spans="1:4" r="34">
      <c s="3" r="A34" t="s">
        <v>557</v>
      </c>
    </row>
    <row spans="1:4" r="35">
      <c s="4" r="A35" t="s">
        <v>560</v>
      </c>
      <c s="4" r="D35" t="s">
        <v>38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0</v>
      </c>
      <c s="2" r="B1" t="s">
        <v>2</v>
      </c>
      <c s="2" r="C1" t="s">
        <v>55</v>
      </c>
    </row>
    <row spans="1:3" r="2">
      <c s="3" r="A2" t="s">
        <v>545</v>
      </c>
    </row>
    <row spans="1:3" r="3">
      <c s="4" r="A3" t="s">
        <v>63</v>
      </c>
      <c s="7" r="B3" t="n">
        <v>587572</v>
      </c>
      <c s="7" r="C3" t="n">
        <v>386079</v>
      </c>
    </row>
    <row spans="1:3" r="4">
      <c s="4" r="A4" t="s">
        <v>547</v>
      </c>
    </row>
    <row spans="1:3" r="5">
      <c s="3" r="A5" t="s">
        <v>545</v>
      </c>
    </row>
    <row spans="1:3" r="6">
      <c s="4" r="A6" t="s">
        <v>63</v>
      </c>
      <c s="5" r="B6" t="n">
        <v>234200</v>
      </c>
      <c s="5" r="C6" t="n">
        <v>186782</v>
      </c>
    </row>
    <row spans="1:3" r="7">
      <c s="4" r="A7" t="s">
        <v>549</v>
      </c>
    </row>
    <row spans="1:3" r="8">
      <c s="3" r="A8" t="s">
        <v>545</v>
      </c>
    </row>
    <row spans="1:3" r="9">
      <c s="4" r="A9" t="s">
        <v>63</v>
      </c>
      <c s="5" r="B9" t="n">
        <v>181804</v>
      </c>
      <c s="5" r="C9" t="n">
        <v>25465</v>
      </c>
    </row>
    <row spans="1:3" r="10">
      <c s="4" r="A10" t="s">
        <v>548</v>
      </c>
    </row>
    <row spans="1:3" r="11">
      <c s="3" r="A11" t="s">
        <v>545</v>
      </c>
    </row>
    <row spans="1:3" r="12">
      <c s="4" r="A12" t="s">
        <v>63</v>
      </c>
      <c s="5" r="B12" t="n">
        <v>114394</v>
      </c>
      <c s="5" r="C12" t="n">
        <v>121285</v>
      </c>
    </row>
    <row spans="1:3" r="13">
      <c s="4" r="A13" t="s">
        <v>550</v>
      </c>
    </row>
    <row spans="1:3" r="14">
      <c s="3" r="A14" t="s">
        <v>545</v>
      </c>
    </row>
    <row spans="1:3" r="15">
      <c s="4" r="A15" t="s">
        <v>63</v>
      </c>
      <c s="5" r="B15" t="n">
        <v>41469</v>
      </c>
      <c s="5" r="C15" t="n">
        <v>45328</v>
      </c>
    </row>
    <row spans="1:3" r="16">
      <c s="4" r="A16" t="s">
        <v>551</v>
      </c>
    </row>
    <row spans="1:3" r="17">
      <c s="3" r="A17" t="s">
        <v>545</v>
      </c>
    </row>
    <row spans="1:3" r="18">
      <c s="4" r="A18" t="s">
        <v>63</v>
      </c>
      <c s="5" r="B18" t="n">
        <v>14532</v>
      </c>
      <c s="5" r="C18" t="n">
        <v>6959</v>
      </c>
    </row>
    <row spans="1:3" r="19">
      <c s="4" r="A19" t="s">
        <v>581</v>
      </c>
    </row>
    <row spans="1:3" r="20">
      <c s="3" r="A20" t="s">
        <v>545</v>
      </c>
    </row>
    <row spans="1:3" r="21">
      <c s="4" r="A21" t="s">
        <v>63</v>
      </c>
      <c s="7" r="B21" t="n">
        <v>1173</v>
      </c>
      <c s="7" r="C21" t="n">
        <v>2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0"/>
  </cols>
  <sheetData>
    <row spans="1:2" r="1">
      <c s="1" r="A1" t="s">
        <v>582</v>
      </c>
      <c s="2" r="B1" t="s">
        <v>85</v>
      </c>
    </row>
    <row spans="1:2" r="2">
      <c s="3" r="A2" t="s">
        <v>528</v>
      </c>
    </row>
    <row spans="1:2" r="3">
      <c s="4" r="A3" t="s">
        <v>489</v>
      </c>
      <c s="5" r="B3" t="n">
        <v>45000000</v>
      </c>
    </row>
    <row spans="1:2" r="4">
      <c s="4" r="A4" t="s">
        <v>583</v>
      </c>
      <c s="7" r="B4" t="n">
        <v>15</v>
      </c>
    </row>
    <row spans="1:2" r="5">
      <c s="4" r="A5" t="s">
        <v>584</v>
      </c>
      <c s="7" r="B5" t="n">
        <v>620</v>
      </c>
    </row>
    <row spans="1:2" r="6">
      <c s="4" r="A6" t="s">
        <v>585</v>
      </c>
    </row>
    <row spans="1:2" r="7">
      <c s="3" r="A7" t="s">
        <v>528</v>
      </c>
    </row>
    <row spans="1:2" r="8">
      <c s="4" r="A8" t="s">
        <v>586</v>
      </c>
      <c s="5" r="B8" t="n">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27</v>
      </c>
    </row>
    <row spans="1:3" r="3">
      <c s="3" r="A3" t="s">
        <v>95</v>
      </c>
    </row>
    <row spans="1:3" r="4">
      <c s="4" r="A4" t="s">
        <v>47</v>
      </c>
      <c s="7" r="B4" t="n">
        <v>-33904</v>
      </c>
      <c s="7" r="C4" t="n">
        <v>-1801</v>
      </c>
    </row>
    <row spans="1:3" r="5">
      <c s="3" r="A5" t="s">
        <v>96</v>
      </c>
    </row>
    <row spans="1:3" r="6">
      <c s="4" r="A6" t="s">
        <v>97</v>
      </c>
      <c s="5" r="B6" t="n">
        <v>13929</v>
      </c>
      <c s="5" r="C6" t="n">
        <v>196</v>
      </c>
    </row>
    <row spans="1:3" r="7">
      <c s="4" r="A7" t="s">
        <v>98</v>
      </c>
      <c s="5" r="B7" t="n">
        <v>6071</v>
      </c>
      <c s="5" r="C7" t="n">
        <v>3248</v>
      </c>
    </row>
    <row spans="1:3" r="8">
      <c s="4" r="A8" t="s">
        <v>99</v>
      </c>
      <c s="5" r="B8" t="n">
        <v>-470</v>
      </c>
      <c s="5" r="C8" t="n">
        <v>226</v>
      </c>
    </row>
    <row spans="1:3" r="9">
      <c s="4" r="A9" t="s">
        <v>41</v>
      </c>
      <c s="5" r="B9" t="n">
        <v>-1426</v>
      </c>
      <c s="5" r="C9" t="n">
        <v>0</v>
      </c>
    </row>
    <row spans="1:3" r="10">
      <c s="4" r="A10" t="s">
        <v>39</v>
      </c>
      <c s="5" r="B10" t="n">
        <v>1219</v>
      </c>
      <c s="5" r="C10" t="n">
        <v>0</v>
      </c>
    </row>
    <row spans="1:3" r="11">
      <c s="4" r="A11" t="s">
        <v>100</v>
      </c>
      <c s="5" r="B11" t="n">
        <v>450</v>
      </c>
      <c s="5" r="C11" t="n">
        <v>264</v>
      </c>
    </row>
    <row spans="1:3" r="12">
      <c s="3" r="A12" t="s">
        <v>101</v>
      </c>
    </row>
    <row spans="1:3" r="13">
      <c s="4" r="A13" t="s">
        <v>102</v>
      </c>
      <c s="5" r="B13" t="n">
        <v>-5927</v>
      </c>
      <c s="5" r="C13" t="n">
        <v>-2834</v>
      </c>
    </row>
    <row spans="1:3" r="14">
      <c s="4" r="A14" t="s">
        <v>61</v>
      </c>
      <c s="5" r="B14" t="n">
        <v>-9934</v>
      </c>
      <c s="5" r="C14" t="n">
        <v>-9456</v>
      </c>
    </row>
    <row spans="1:3" r="15">
      <c s="4" r="A15" t="s">
        <v>103</v>
      </c>
      <c s="5" r="B15" t="n">
        <v>13711</v>
      </c>
      <c s="5" r="C15" t="n">
        <v>4990</v>
      </c>
    </row>
    <row spans="1:3" r="16">
      <c s="4" r="A16" t="s">
        <v>72</v>
      </c>
      <c s="5" r="B16" t="n">
        <v>23120</v>
      </c>
      <c s="5" r="C16" t="n">
        <v>-2726</v>
      </c>
    </row>
    <row spans="1:3" r="17">
      <c s="4" r="A17" t="s">
        <v>104</v>
      </c>
      <c s="5" r="B17" t="n">
        <v>9519</v>
      </c>
      <c s="5" r="C17" t="n">
        <v>-16469</v>
      </c>
    </row>
    <row spans="1:3" r="18">
      <c s="4" r="A18" t="s">
        <v>105</v>
      </c>
      <c s="5" r="B18" t="n">
        <v>16358</v>
      </c>
      <c s="5" r="C18" t="n">
        <v>-24362</v>
      </c>
    </row>
    <row spans="1:3" r="19">
      <c s="3" r="A19" t="s">
        <v>106</v>
      </c>
    </row>
    <row spans="1:3" r="20">
      <c s="4" r="A20" t="s">
        <v>107</v>
      </c>
      <c s="5" r="B20" t="n">
        <v>-94475</v>
      </c>
      <c s="5" r="C20" t="n">
        <v>-78722</v>
      </c>
    </row>
    <row spans="1:3" r="21">
      <c s="4" r="A21" t="s">
        <v>108</v>
      </c>
      <c s="5" r="B21" t="n">
        <v>20493</v>
      </c>
      <c s="5" r="C21" t="n">
        <v>-59735</v>
      </c>
    </row>
    <row spans="1:3" r="22">
      <c s="4" r="A22" t="s">
        <v>109</v>
      </c>
      <c s="5" r="B22" t="n">
        <v>-55854</v>
      </c>
      <c s="5" r="C22" t="n">
        <v>13149</v>
      </c>
    </row>
    <row spans="1:3" r="23">
      <c s="4" r="A23" t="s">
        <v>110</v>
      </c>
      <c s="5" r="B23" t="n">
        <v>-113851</v>
      </c>
      <c s="5" r="C23" t="n">
        <v>0</v>
      </c>
    </row>
    <row spans="1:3" r="24">
      <c s="4" r="A24" t="s">
        <v>111</v>
      </c>
      <c s="5" r="B24" t="n">
        <v>-860</v>
      </c>
      <c s="5" r="C24" t="n">
        <v>-505</v>
      </c>
    </row>
    <row spans="1:3" r="25">
      <c s="4" r="A25" t="s">
        <v>112</v>
      </c>
      <c s="5" r="B25" t="n">
        <v>-244547</v>
      </c>
      <c s="5" r="C25" t="n">
        <v>-125813</v>
      </c>
    </row>
    <row spans="1:3" r="26">
      <c s="3" r="A26" t="s">
        <v>113</v>
      </c>
    </row>
    <row spans="1:3" r="27">
      <c s="4" r="A27" t="s">
        <v>114</v>
      </c>
      <c s="5" r="B27" t="n">
        <v>-91469</v>
      </c>
      <c s="5" r="C27" t="n">
        <v>0</v>
      </c>
    </row>
    <row spans="1:3" r="28">
      <c s="4" r="A28" t="s">
        <v>115</v>
      </c>
      <c s="5" r="B28" t="n">
        <v>400000</v>
      </c>
      <c s="5" r="C28" t="n">
        <v>0</v>
      </c>
    </row>
    <row spans="1:3" r="29">
      <c s="4" r="A29" t="s">
        <v>116</v>
      </c>
      <c s="5" r="B29" t="n">
        <v>-98041</v>
      </c>
      <c s="5" r="C29" t="n">
        <v>-4805</v>
      </c>
    </row>
    <row spans="1:3" r="30">
      <c s="4" r="A30" t="s">
        <v>117</v>
      </c>
      <c s="5" r="B30" t="n">
        <v>48800</v>
      </c>
      <c s="5" r="C30" t="n">
        <v>111895</v>
      </c>
    </row>
    <row spans="1:3" r="31">
      <c s="4" r="A31" t="s">
        <v>118</v>
      </c>
      <c s="5" r="B31" t="n">
        <v>7245</v>
      </c>
      <c s="5" r="C31" t="n">
        <v>32287</v>
      </c>
    </row>
    <row spans="1:3" r="32">
      <c s="4" r="A32" t="s">
        <v>119</v>
      </c>
      <c s="5" r="B32" t="n">
        <v>485933</v>
      </c>
      <c s="5" r="C32" t="n">
        <v>0</v>
      </c>
    </row>
    <row spans="1:3" r="33">
      <c s="4" r="A33" t="s">
        <v>120</v>
      </c>
      <c s="5" r="B33" t="n">
        <v>5111</v>
      </c>
      <c s="5" r="C33" t="n">
        <v>11983</v>
      </c>
    </row>
    <row spans="1:3" r="34">
      <c s="4" r="A34" t="s">
        <v>121</v>
      </c>
      <c s="5" r="B34" t="n">
        <v>-11779</v>
      </c>
      <c s="5" r="C34" t="n">
        <v>-382</v>
      </c>
    </row>
    <row spans="1:3" r="35">
      <c s="4" r="A35" t="s">
        <v>122</v>
      </c>
      <c s="5" r="B35" t="n">
        <v>745800</v>
      </c>
      <c s="5" r="C35" t="n">
        <v>150978</v>
      </c>
    </row>
    <row spans="1:3" r="36">
      <c s="4" r="A36" t="s">
        <v>123</v>
      </c>
      <c s="5" r="B36" t="n">
        <v>-19</v>
      </c>
      <c s="5" r="C36" t="n">
        <v>39</v>
      </c>
    </row>
    <row spans="1:3" r="37">
      <c s="4" r="A37" t="s">
        <v>124</v>
      </c>
      <c s="5" r="B37" t="n">
        <v>517592</v>
      </c>
      <c s="5" r="C37" t="n">
        <v>842</v>
      </c>
    </row>
    <row spans="1:3" r="38">
      <c s="4" r="A38" t="s">
        <v>125</v>
      </c>
      <c s="5" r="B38" t="n">
        <v>150146</v>
      </c>
      <c s="5" r="C38" t="n">
        <v>3148</v>
      </c>
    </row>
    <row spans="1:3" r="39">
      <c s="4" r="A39" t="s">
        <v>126</v>
      </c>
      <c s="7" r="B39" t="n">
        <v>667738</v>
      </c>
      <c s="7" r="C39" t="n">
        <v>39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Unaudited Condensed Combined Co</vt:lpstr>
      <vt:lpstr>Unaudited Condensed Combined C3</vt:lpstr>
      <vt:lpstr>Unaudited Condensed Combined C4</vt:lpstr>
      <vt:lpstr>Unaudited Condensed Combined C5</vt:lpstr>
      <vt:lpstr>Unaudited Condensed Combined C6</vt:lpstr>
      <vt:lpstr>Nature of Operations</vt:lpstr>
      <vt:lpstr>Summary of Significant Accounti</vt:lpstr>
      <vt:lpstr>Acquisitions</vt:lpstr>
      <vt:lpstr>Property and Equipment</vt:lpstr>
      <vt:lpstr>Intangibles</vt:lpstr>
      <vt:lpstr>Debt</vt:lpstr>
      <vt:lpstr>Income Taxes</vt:lpstr>
      <vt:lpstr>Derivatives</vt:lpstr>
      <vt:lpstr>Fair Value of Financial Instrum</vt:lpstr>
      <vt:lpstr>Invested Equity</vt:lpstr>
      <vt:lpstr>Stock-Based Compensation</vt:lpstr>
      <vt:lpstr>Commitments and Contingencies</vt:lpstr>
      <vt:lpstr>Related Parties</vt:lpstr>
      <vt:lpstr>Segment Reporting</vt:lpstr>
      <vt:lpstr>Subsequent Events</vt:lpstr>
      <vt:lpstr>Summary of Significant Accoun22</vt:lpstr>
      <vt:lpstr>Nature of Operations (Tables)</vt:lpstr>
      <vt:lpstr>Acquisitions (Tables)</vt:lpstr>
      <vt:lpstr>Property and Equipment (Tables)</vt:lpstr>
      <vt:lpstr>Intangibles (Tables)</vt:lpstr>
      <vt:lpstr>Debt (Tables)</vt:lpstr>
      <vt:lpstr>Income Taxes (Tables)</vt:lpstr>
      <vt:lpstr>Derivatives (Tables)</vt:lpstr>
      <vt:lpstr>Fair Value of Financial Instr30</vt:lpstr>
      <vt:lpstr>Segment Reporting (Tables)</vt:lpstr>
      <vt:lpstr>Nature of Operations Narrative </vt:lpstr>
      <vt:lpstr>Nature of Operations Projects t</vt:lpstr>
      <vt:lpstr>Acquisitions Narrative (Details</vt:lpstr>
      <vt:lpstr>Acquisitions Proforma (Details)</vt:lpstr>
      <vt:lpstr>Acquisitions Acquisition Accoun</vt:lpstr>
      <vt:lpstr>Property and Equipment (Details</vt:lpstr>
      <vt:lpstr>Intangibles (Details)</vt:lpstr>
      <vt:lpstr>Debt Schedule Table (Details)</vt:lpstr>
      <vt:lpstr>Debt (Narrative) (Details)</vt:lpstr>
      <vt:lpstr>Debt Maturities Table (Details)</vt:lpstr>
      <vt:lpstr>Income Taxes (Details)</vt:lpstr>
      <vt:lpstr>Derivatives Fair Value of Deriv</vt:lpstr>
      <vt:lpstr>Derivatives Gain_Loss table (De</vt:lpstr>
      <vt:lpstr>Derivatives Nominal table (Deta</vt:lpstr>
      <vt:lpstr>Fair Value of Financial Instr46</vt:lpstr>
      <vt:lpstr>Fair Value of Financial Instr47</vt:lpstr>
      <vt:lpstr>Invested Equity (Details)</vt:lpstr>
      <vt:lpstr>Stock-Based Compensation Narrat</vt:lpstr>
      <vt:lpstr>Commitments and Contingencies (</vt:lpstr>
      <vt:lpstr>Related Parties Narrative (Deta</vt:lpstr>
      <vt:lpstr>Segment Reporting Revenues by G</vt:lpstr>
      <vt:lpstr>Segment Reporting Customer Reve</vt:lpstr>
      <vt:lpstr>Segment Reporting Property and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5:30:49Z</dcterms:created>
  <dcterms:modified xmlns:dcterms="http://purl.org/dc/terms/" xmlns:xsi="http://www.w3.org/2001/XMLSchema-instance" xsi:type="dcterms:W3CDTF">2015-09-24T15:30:49Z</dcterms:modified>
  <dc:title xmlns:dc="http://purl.org/dc/elements/1.1/">Untitled</dc:title>
  <dc:description xmlns:dc="http://purl.org/dc/elements/1.1/"/>
  <dc:subject xmlns:dc="http://purl.org/dc/elements/1.1/"/>
  <cp:keywords/>
  <cp:category/>
</cp:coreProperties>
</file>